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Disaggregated Revenue" sheetId="9" state="visible" r:id="rId9"/>
    <sheet xmlns:r="http://schemas.openxmlformats.org/officeDocument/2006/relationships" name="Intangible and Other Assets" sheetId="10" state="visible" r:id="rId10"/>
    <sheet xmlns:r="http://schemas.openxmlformats.org/officeDocument/2006/relationships" name="Long-Term Debt and Notes Payabl" sheetId="11" state="visible" r:id="rId11"/>
    <sheet xmlns:r="http://schemas.openxmlformats.org/officeDocument/2006/relationships" name="Other Operating (Income) Expe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Natural Gas Derivative Instrume" sheetId="16" state="visible" r:id="rId16"/>
    <sheet xmlns:r="http://schemas.openxmlformats.org/officeDocument/2006/relationships" name="Fair Value Measurements" sheetId="17" state="visible" r:id="rId17"/>
    <sheet xmlns:r="http://schemas.openxmlformats.org/officeDocument/2006/relationships" name="Stock Based Compensation" sheetId="18" state="visible" r:id="rId18"/>
    <sheet xmlns:r="http://schemas.openxmlformats.org/officeDocument/2006/relationships" name="Loss Per Share" sheetId="19" state="visible" r:id="rId19"/>
    <sheet xmlns:r="http://schemas.openxmlformats.org/officeDocument/2006/relationships" name="Quarterly Operating Results__(U" sheetId="20" state="visible" r:id="rId20"/>
    <sheet xmlns:r="http://schemas.openxmlformats.org/officeDocument/2006/relationships" name="Segment Information" sheetId="21" state="visible" r:id="rId21"/>
    <sheet xmlns:r="http://schemas.openxmlformats.org/officeDocument/2006/relationships" name="Benefit Plans" sheetId="22" state="visible" r:id="rId22"/>
    <sheet xmlns:r="http://schemas.openxmlformats.org/officeDocument/2006/relationships" name="Commitments" sheetId="23" state="visible" r:id="rId23"/>
    <sheet xmlns:r="http://schemas.openxmlformats.org/officeDocument/2006/relationships" name="Employment Agreements" sheetId="24" state="visible" r:id="rId24"/>
    <sheet xmlns:r="http://schemas.openxmlformats.org/officeDocument/2006/relationships" name="Sale of Russian Proppant Busine" sheetId="25" state="visible" r:id="rId25"/>
    <sheet xmlns:r="http://schemas.openxmlformats.org/officeDocument/2006/relationships" name="Sale of Millen Facility" sheetId="26" state="visible" r:id="rId26"/>
    <sheet xmlns:r="http://schemas.openxmlformats.org/officeDocument/2006/relationships" name="Legal Proceedings and Regulator"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Disaggregated Revenue (Tables)" sheetId="31" state="visible" r:id="rId31"/>
    <sheet xmlns:r="http://schemas.openxmlformats.org/officeDocument/2006/relationships" name="Intangible and Other Assets (Ta"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Stock Based Compensation (Table" sheetId="36" state="visible" r:id="rId36"/>
    <sheet xmlns:r="http://schemas.openxmlformats.org/officeDocument/2006/relationships" name="Loss Per Share (Tables)" sheetId="37" state="visible" r:id="rId37"/>
    <sheet xmlns:r="http://schemas.openxmlformats.org/officeDocument/2006/relationships" name="Quarterly Operating Results___2" sheetId="38" state="visible" r:id="rId38"/>
    <sheet xmlns:r="http://schemas.openxmlformats.org/officeDocument/2006/relationships" name="Segment Information (Tables)" sheetId="39" state="visible" r:id="rId39"/>
    <sheet xmlns:r="http://schemas.openxmlformats.org/officeDocument/2006/relationships" name="Benefit Plans (Tables)" sheetId="40" state="visible" r:id="rId40"/>
    <sheet xmlns:r="http://schemas.openxmlformats.org/officeDocument/2006/relationships" name="Significant Accounting Polici_4" sheetId="41" state="visible" r:id="rId41"/>
    <sheet xmlns:r="http://schemas.openxmlformats.org/officeDocument/2006/relationships" name="Estimated Useful Lives of Prope" sheetId="42" state="visible" r:id="rId42"/>
    <sheet xmlns:r="http://schemas.openxmlformats.org/officeDocument/2006/relationships" name="Disaggregated Revenue - Schedul" sheetId="43" state="visible" r:id="rId43"/>
    <sheet xmlns:r="http://schemas.openxmlformats.org/officeDocument/2006/relationships" name="Summary of Intangible Assets (D" sheetId="44" state="visible" r:id="rId44"/>
    <sheet xmlns:r="http://schemas.openxmlformats.org/officeDocument/2006/relationships" name="Intangible and Other Assets - A" sheetId="45" state="visible" r:id="rId45"/>
    <sheet xmlns:r="http://schemas.openxmlformats.org/officeDocument/2006/relationships" name="Other Assets (Detail)" sheetId="46" state="visible" r:id="rId46"/>
    <sheet xmlns:r="http://schemas.openxmlformats.org/officeDocument/2006/relationships" name="Long-Term Debt and Notes Paya_2" sheetId="47" state="visible" r:id="rId47"/>
    <sheet xmlns:r="http://schemas.openxmlformats.org/officeDocument/2006/relationships" name="Other Operating (Income) Expe_2" sheetId="48" state="visible" r:id="rId48"/>
    <sheet xmlns:r="http://schemas.openxmlformats.org/officeDocument/2006/relationships" name="Net Minimum Future Rental Payme" sheetId="49" state="visible" r:id="rId49"/>
    <sheet xmlns:r="http://schemas.openxmlformats.org/officeDocument/2006/relationships" name="Leases - Additional Information" sheetId="50" state="visible" r:id="rId50"/>
    <sheet xmlns:r="http://schemas.openxmlformats.org/officeDocument/2006/relationships" name="Significant Components of Defer" sheetId="51" state="visible" r:id="rId51"/>
    <sheet xmlns:r="http://schemas.openxmlformats.org/officeDocument/2006/relationships" name="Significant Components of Provi" sheetId="52" state="visible" r:id="rId52"/>
    <sheet xmlns:r="http://schemas.openxmlformats.org/officeDocument/2006/relationships" name="Reconciliation of Income Taxes " sheetId="53" state="visible" r:id="rId53"/>
    <sheet xmlns:r="http://schemas.openxmlformats.org/officeDocument/2006/relationships" name="Income Taxes - Additional Infor" sheetId="54" state="visible" r:id="rId54"/>
    <sheet xmlns:r="http://schemas.openxmlformats.org/officeDocument/2006/relationships" name="Shareholders' Equity - Addition" sheetId="55" state="visible" r:id="rId55"/>
    <sheet xmlns:r="http://schemas.openxmlformats.org/officeDocument/2006/relationships" name="Natural Gas Derivative Instru_2" sheetId="56" state="visible" r:id="rId56"/>
    <sheet xmlns:r="http://schemas.openxmlformats.org/officeDocument/2006/relationships" name="Fair Value Measurements of Fina" sheetId="57" state="visible" r:id="rId57"/>
    <sheet xmlns:r="http://schemas.openxmlformats.org/officeDocument/2006/relationships" name="Stock Based Compensation - Addi" sheetId="58" state="visible" r:id="rId58"/>
    <sheet xmlns:r="http://schemas.openxmlformats.org/officeDocument/2006/relationships" name="Stock Based Compensation - Summ" sheetId="59" state="visible" r:id="rId59"/>
    <sheet xmlns:r="http://schemas.openxmlformats.org/officeDocument/2006/relationships" name="Loss Per Share - Additional Inf" sheetId="60" state="visible" r:id="rId60"/>
    <sheet xmlns:r="http://schemas.openxmlformats.org/officeDocument/2006/relationships" name="Computation of Basic and Dilute" sheetId="61" state="visible" r:id="rId61"/>
    <sheet xmlns:r="http://schemas.openxmlformats.org/officeDocument/2006/relationships" name="Quarterly Operating Results (De" sheetId="62" state="visible" r:id="rId62"/>
    <sheet xmlns:r="http://schemas.openxmlformats.org/officeDocument/2006/relationships" name="Segment Information - Additiona" sheetId="63" state="visible" r:id="rId63"/>
    <sheet xmlns:r="http://schemas.openxmlformats.org/officeDocument/2006/relationships" name="Schedule of Financial Informati" sheetId="64" state="visible" r:id="rId64"/>
    <sheet xmlns:r="http://schemas.openxmlformats.org/officeDocument/2006/relationships" name="Geographic Information for Long" sheetId="65" state="visible" r:id="rId65"/>
    <sheet xmlns:r="http://schemas.openxmlformats.org/officeDocument/2006/relationships" name="Schedule of Total Revenue from " sheetId="66" state="visible" r:id="rId66"/>
    <sheet xmlns:r="http://schemas.openxmlformats.org/officeDocument/2006/relationships" name="Benefit Costs Recognized as Exp" sheetId="67" state="visible" r:id="rId67"/>
    <sheet xmlns:r="http://schemas.openxmlformats.org/officeDocument/2006/relationships" name="Benefit Plans - Additional Info" sheetId="68" state="visible" r:id="rId68"/>
    <sheet xmlns:r="http://schemas.openxmlformats.org/officeDocument/2006/relationships" name="Commitments - Additional Inform" sheetId="69" state="visible" r:id="rId69"/>
    <sheet xmlns:r="http://schemas.openxmlformats.org/officeDocument/2006/relationships" name="Employment Agreements - Additio" sheetId="70" state="visible" r:id="rId70"/>
    <sheet xmlns:r="http://schemas.openxmlformats.org/officeDocument/2006/relationships" name="Sale of Russian Proppant Busi_2" sheetId="71" state="visible" r:id="rId71"/>
    <sheet xmlns:r="http://schemas.openxmlformats.org/officeDocument/2006/relationships" name="Sale of Millen Facility - Addit"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RR</t>
  </si>
  <si>
    <t>Entity Registrant Name</t>
  </si>
  <si>
    <t>CARBO CERAM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Trade accounts and other receivables, net</t>
  </si>
  <si>
    <t>Inventories:</t>
  </si>
  <si>
    <t>Finished goods</t>
  </si>
  <si>
    <t>Raw materials and supplies</t>
  </si>
  <si>
    <t>Total inventories</t>
  </si>
  <si>
    <t>Prepaid expenses and other current assets</t>
  </si>
  <si>
    <t>Income tax receivable</t>
  </si>
  <si>
    <t>Total current assets</t>
  </si>
  <si>
    <t>Property, plant and equipment:</t>
  </si>
  <si>
    <t>Land and land improvements</t>
  </si>
  <si>
    <t>Land-use and mineral rights</t>
  </si>
  <si>
    <t>Buildings</t>
  </si>
  <si>
    <t>Machinery and equipment</t>
  </si>
  <si>
    <t>Construction in progress</t>
  </si>
  <si>
    <t>Total property, plant and equipment</t>
  </si>
  <si>
    <t>Less accumulated depreciation and amortization</t>
  </si>
  <si>
    <t>Net property, plant and equipment</t>
  </si>
  <si>
    <t>Goodwill</t>
  </si>
  <si>
    <t>Intangible and other assets, net</t>
  </si>
  <si>
    <t>Total assets</t>
  </si>
  <si>
    <t>Current liabilities:</t>
  </si>
  <si>
    <t>Accounts payable</t>
  </si>
  <si>
    <t>Accrued payroll and benefits</t>
  </si>
  <si>
    <t>Accrued freight</t>
  </si>
  <si>
    <t>Accrued utilities</t>
  </si>
  <si>
    <t>Other accrued expenses</t>
  </si>
  <si>
    <t>Derivative instruments</t>
  </si>
  <si>
    <t>Notes payable, related parties</t>
  </si>
  <si>
    <t>Long-term debt, current portion</t>
  </si>
  <si>
    <t>Other current liabilities</t>
  </si>
  <si>
    <t>Total current liabilities</t>
  </si>
  <si>
    <t>Deferred income taxes</t>
  </si>
  <si>
    <t>Long-term debt, net</t>
  </si>
  <si>
    <t>Other long-term liabilities</t>
  </si>
  <si>
    <t>Shareholders’ equity:</t>
  </si>
  <si>
    <t>Preferred stock, par value $0.01 per share, 5,000 shares authorized, none outstanding</t>
  </si>
  <si>
    <t xml:space="preserve"> </t>
  </si>
  <si>
    <t>Common stock, par value $0.01 per share, 80,000,000 shares authorized; 27,710,861 and 27,133,614 shares issued and outstanding at December 31, 2018 and 2017,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 USD ($) $ in Thousands</t>
  </si>
  <si>
    <t>Revenues</t>
  </si>
  <si>
    <t>Cost of sales (exclusive of depreciation and amortization shown below)</t>
  </si>
  <si>
    <t>Depreciation and amortization</t>
  </si>
  <si>
    <t>Gross loss</t>
  </si>
  <si>
    <t>Selling, general and administrative expenses (exclusive of depreciation and amortization shown below)</t>
  </si>
  <si>
    <t>Other operating (income) expense</t>
  </si>
  <si>
    <t>Operating loss</t>
  </si>
  <si>
    <t>Other expense:</t>
  </si>
  <si>
    <t>Interest expense, net</t>
  </si>
  <si>
    <t>Other income, net</t>
  </si>
  <si>
    <t>Nonoperating income (expense), total</t>
  </si>
  <si>
    <t>Loss before income taxes</t>
  </si>
  <si>
    <t>Income tax expense (benefit)</t>
  </si>
  <si>
    <t>Net loss</t>
  </si>
  <si>
    <t>Loss per share:</t>
  </si>
  <si>
    <t>Basic</t>
  </si>
  <si>
    <t>Diluted</t>
  </si>
  <si>
    <t>Millen, Georgia Facility</t>
  </si>
  <si>
    <t>Loss on sale of business</t>
  </si>
  <si>
    <t>Russian Proppant</t>
  </si>
  <si>
    <t>CONSOLIDATED STATEMENTS OF COMPREHENSIVE LOSS - USD ($) $ in Thousands</t>
  </si>
  <si>
    <t>Other comprehensive income:</t>
  </si>
  <si>
    <t>Foreign currency translation adjustment</t>
  </si>
  <si>
    <t>Reclassification of Russia cumulative translation loss to Net Loss upon sale</t>
  </si>
  <si>
    <t>Other comprehensive income</t>
  </si>
  <si>
    <t>Comprehensive loss</t>
  </si>
  <si>
    <t>Russia</t>
  </si>
  <si>
    <t>CONSOLIDATED STATEMENTS OF SHAREHOLDERS' EQUITY - USD ($) $ in Thousands</t>
  </si>
  <si>
    <t>Total</t>
  </si>
  <si>
    <t>Common Stock</t>
  </si>
  <si>
    <t>Additional Paid-In Capital</t>
  </si>
  <si>
    <t>Retained Earnings</t>
  </si>
  <si>
    <t>Accumulated Other Comprehensive Income (Loss)</t>
  </si>
  <si>
    <t>Balances at Dec. 31, 2016</t>
  </si>
  <si>
    <t>Issuance of warrant</t>
  </si>
  <si>
    <t>Stock granted under restricted stock plan, net</t>
  </si>
  <si>
    <t>Stock based compensation</t>
  </si>
  <si>
    <t>Shares surrendered by employees to pay taxes</t>
  </si>
  <si>
    <t>Balances at Dec. 31, 2017</t>
  </si>
  <si>
    <t>Stock sold under ATM program</t>
  </si>
  <si>
    <t>Balances at Dec. 31, 2018</t>
  </si>
  <si>
    <t>CONSOLIDATED STATEMENTS OF CASH FLOWS - USD ($) $ in Thousands</t>
  </si>
  <si>
    <t>Operating activities</t>
  </si>
  <si>
    <t>Adjustments to reconcile net loss to net cash (used in) provided by operating activities:</t>
  </si>
  <si>
    <t>Amortization of debt issuance costs and original issue discount</t>
  </si>
  <si>
    <t>Provision for doubtful accounts</t>
  </si>
  <si>
    <t>(Gain) on disposal or impairment of assets</t>
  </si>
  <si>
    <t>Foreign currency transaction gain, net</t>
  </si>
  <si>
    <t>Stock compensation expense</t>
  </si>
  <si>
    <t>PIK accrual on notes payable, related parties</t>
  </si>
  <si>
    <t>Change in fair value of derivative instruments</t>
  </si>
  <si>
    <t>Changes in operating assets and liabilities:</t>
  </si>
  <si>
    <t>Trade accounts and other receivables</t>
  </si>
  <si>
    <t>Inventories</t>
  </si>
  <si>
    <t>Accrued expenses</t>
  </si>
  <si>
    <t>Income tax receivable, net</t>
  </si>
  <si>
    <t>Other, net</t>
  </si>
  <si>
    <t>Net cash used in operating activities</t>
  </si>
  <si>
    <t>Investing activities</t>
  </si>
  <si>
    <t>Capital expenditures</t>
  </si>
  <si>
    <t>Net proceeds from asset sales</t>
  </si>
  <si>
    <t>Net cash provided by investing activities</t>
  </si>
  <si>
    <t>Financing activities</t>
  </si>
  <si>
    <t>Proceeds from long-term debt</t>
  </si>
  <si>
    <t>Repayments on long-term debt</t>
  </si>
  <si>
    <t>Repayments on insurance financing agreement</t>
  </si>
  <si>
    <t>Payment of debt issuance costs</t>
  </si>
  <si>
    <t>Purchase of common stock</t>
  </si>
  <si>
    <t>Net cash provided by financing activities</t>
  </si>
  <si>
    <t>Effect of exchange rate changes on cash</t>
  </si>
  <si>
    <t>Net increase (decrease) in cash and cash equivalents and restricted cash</t>
  </si>
  <si>
    <t>Cash and cash equivalents and restricted cash at beginning of year</t>
  </si>
  <si>
    <t>Cash and cash equivalents and restricted cash at end of year</t>
  </si>
  <si>
    <t>Supplemental cash flow information</t>
  </si>
  <si>
    <t>Interest paid</t>
  </si>
  <si>
    <t>Income taxes paid</t>
  </si>
  <si>
    <t>ATM Program</t>
  </si>
  <si>
    <t>Proceeds from issuance of common stock under ATM program</t>
  </si>
  <si>
    <t>Significant Accounting Policies</t>
  </si>
  <si>
    <t>Accounting Policies [Abstract]</t>
  </si>
  <si>
    <t xml:space="preserve">1.
Significant Accounting Policies Description of Business CARBO Ceramics Inc. (the “Company”) was formed in 1987 and is a global technology company that provides products and services to the oil and gas, industrial, and environmental markets to enhance value for its clients. The Company has production plants in: New Iberia, Louisiana; Eufaula, Alabama; McIntyre, Georgia; and Toomsboro, Georgia; and a sand processing facility in Marshfield, Wisconsin. The Company sold its Millen, Georgia production plant in December 2018. The Company sells its proppant products through pumping service companies that perform hydraulic fracturing for oil and gas companies. In addition, the Company sells ceramic media to industrial markets. Finished goods inventories are stored at the plant sites and various domestic and international remote distribution facilities. The Company also provides one of the industry’s most widely used hydraulic fracture simulation software FracPro, as well as hydraulic fracture design and consulting services. In addition, the Company provides a broad range of technologies for spill prevention, containment and countermeasures to oil and gas and industrial markets. Beginning in late 2014, a severe decline in oil and natural gas prices led to a significant decline in oil and natural gas industry drilling activities and capital spending. Beginning in 2015, the Company implemented a number of initiatives to preserve cash and lower costs, including: reducing workforce across the organization, lowering production output levels in order to align with lower demand, limiting capital expenditures and reducing dividends. The Company incurred severance costs of $924 and $287 during 2018 and 2017, respectively, as a result of these actions. As of December 31, 2018, we are producing technology ceramic proppants from our Eufaula, Alabama manufacturing facility, base ceramic proppants from our Toomsboro, Georgia manufacturing facility, and processing sand at our Marshfield, Wisconsin facility. We are also producing ceramic media at our McIntyre, Georgia and Eufaula, Alabama facilities. We are also using our Toomsboro, Georgia facility for contract manufacturing. In addition, we produce resin-coated ceramic proppants at our New Iberia, Louisiana facility. The Company continues to assess liquidity needs and manage cash flows. As a result of the steps the Company has taken to enhance its liquidity, the Company currently believes that cash on hand and cash flows from operations will enable the Company to meet its working capital, capital expenditure, debt service and other funding requirements for at least one year from the date this Form 10-K is issued. The Company’s view regarding sufficiency of cash and liquidity is primarily based on our financial forecast for 2019 and the first quarter of 2020, which is impacted by various assumptions regarding demand and sales prices for our products. Generally, we expect demand for our products and the sales prices to remain consistent in 2019 and the first quarter of 2020 compared to 2018, and this expectation is included within our financial forecast for 2019 and the first quarter of 2020. We also expect to decrease our operating costs in 2019 and the first quarter of 2020 compared to 2018 while improving our cash position through continued balance sheet management. Our financial forecasts in recent periods have proven less reliable given customer demand, which is highly volatile in the current operating environment and no committed sales backlog exists with our customers. As a result, there is no guarantee that our financial forecast, which projects sufficient cash will be available to meet planned operating expenses and other cash needs, will be accurate. In the event that the Company experiences lower customer demand, lower prices for its products and services, or higher expenses than it forecasted or if the Company underperforms relative to its forecast, the Company could experience negative cash flows from operations, as has been the case in prior years, which would reduce its cash balances and liquidity. The second phase of the retrofit of our Eufaula, Alabama plant with the new KRYPTOSPHERE ® Principles of Consolidation The consolidated financial statements include the accounts of CARBO Ceramics Inc. and its operating subsidiaries. All significant intercompany transactions have been eliminated. Concentration of Credit Risk, Accounts Receivable and Other Receivables The Company performs periodic credit evaluations of its customers’ financial condition and generally does not require collateral. Receivables are generally due within 30 days. The majority of the Company’s receivables are from customers in the petroleum pressure pumping industry, as well as industrial and environmental industries.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8 and 2017 was $1,279 and $1,602, respectively. Other receivables were $442 and $546 as of December 31, 2018 and 2017, respectively, of which related mainly to miscellaneous receivables in the United States. Cash Equivalents The Company considers all highly liquid investments with a maturity of three months or less when purchased to be cash equivalents. The carrying amounts reported in the balance sheet for cash equivalents approximate fair value. Restricted Cash A portion of the Company’s cash balance is restricted to its use in order to provide collateral primarily for letters of credit and funds held in escrow relating to the sale of its Millen plant. As of December 31, 2018 and 2017, total restricted cash was $10,565 and 10,216, respectively. Inventories Inventories are stated at the lower of net realizable value or cost. Finished goods inventories include costs of materials, plant labor and overhead incurred in the production of the Company’s products and costs to transfer finished goods to distribution centers. The Company evaluated the carrying values of its inventories and concluded that no adjustments were required in 2018 or 2017. Property, Plant and Equipment Property, plant and equipment are stated at cost. Repair and maintenance costs are expensed as incurred. Depreciation is computed on the straight-line method for financial reporting purposes using the following estimated useful lives:
Buildings and improvements
15 to 30 years
Machinery and equipment
3 to 30 years
Land-use rights
30 years The Company holds approximately 2,957 acres of land and leasehold interests containing kaolin reserves near its plants in Georgia and Alabama. The Company also holds approximately 469 acres of land and leasehold interests containing sand reserves near its sand processing facility in Marshfield, Wisconsin. The capitalized costs of land and mineral rights as well as costs incurred to develop such property are amortized using the units-of-production method based on estimated total tons of these reserves. Impairment of Long-Lived Assets and Intangible Assets 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 For additional information on the Company’s long-lived assets and intangible assets impairment assessment, please refer to Note 5 – Other Operating (Income) Expense. Manufacturing 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For the years ended December 31, 2018 and 2017, the Company expensed $32,509 and $40,664, respectively, in production costs. Capitalized Software The Company capitalizes certain software costs, after technological feasibility has been established, which are amortized utilizing the straight-line method over the economic lives of the related products, generally not to exceed five years. Goodwill Goodwill represents the excess of the cost of companies acquired over the fair value of their net assets at the date of acquisition. Goodwill relating to each of the Company’s reporting units is tested for impairment annually, during the fourth quarter, as well as when an event, or change in circumstances, indicates an impairment is more likely than not to have occurred. For additional information on the Company’s goodwill impairment assessment, please refer to Note 5 – Other Operating (Income) Expense. Revenue Recognition Revenue from proppant sales is recognized when title passes to the customer, generally upon delivery. Revenue from consulting and contract manufacturing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 Shipping and Handling Costs Shipping and handling costs are classified as cost of sales. Shipping costs consist of transportation costs to deliver products to customers. Handling costs include labor and overhead to maintain finished goods inventory and operate distribution facilities. Cost of Start-Up Activities Start-up activities, including organization costs, are expensed as incurred. There were no start-up costs for 2018 and 2017.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search and Development Costs Research and development costs are charged to operations when incurred and are included in Selling, General and Administrative expenses. The amounts incurred in 2018 and 2017 were $3,823 and $4,417, respectively. New Accounting Pronouncements In February 2016, the FASB issued ASU No. 2016-02, “Leases (Topic 842),” which amends current lease guidance. This guidance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In July 2018, the FASB issued ASU No. 2018-11, “Leases (Topic 842): Targeted Improvements”, which simplifies the implementation by allowing entities the option to instead apply the provisions of the new guidance at the effective date, without adjusting the comparative periods presented. The new lease guidance will be effective for the interim and annual periods beginning after December 15, 2018 with early adoption permitted. The Company adopted this guidance effective January 1, 2019 without adjusting the comparative periods. During the first quarter of 2019, the Company expects its ROU asset will be within a range of $54,000 to $60,000 and its total lease liability will be within a range of $62,000 to $68,000. In addition, upon implementation, the Company’s deferred rent balances, recorded primarily within other long-term liabilities and accrued expenses as of December 31, 2018, of approximately $8,300 will be offset with the lease liability. The Company has implemented a lease accounting system for accounting for leases under the new standard. There were no significant impacts to the consolidated statement of operations and consolidated statement of cash flows. In August 2015, the FASB issued ASU No.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s analysis of sales contracts under ASC 606 supports the recognition of revenue at a point in time, typically when title passes to the customer upon delivery, for the majority of contracts, which is consistent with the current revenue recognition model. The Company utilized the modified retrospective approach, which requires a cumulative adjustment to retained earnings and no adjustments to prior periods. The Company adopted this guidance as of January 1, 2018. There was no material impact on the Company’s consolidated financial statements or disclosures. </t>
  </si>
  <si>
    <t>Disaggregated Revenue</t>
  </si>
  <si>
    <t>Disaggregation Of Revenue [Abstract]</t>
  </si>
  <si>
    <t>2.
Disaggregated Revenue The following table disaggregates revenue by product line for the years ended December 31:
2018
2017
Technology products and services
$
50,917
$
43,383
Industrial products and services
14,873
12,030
Base ceramic and sand proppants
112,819
110,144
Oilfield and Industrial Technologies and Services segment
178,609
165,557
Environmental Technologies and Services segment
32,136
23,199
$
210,745
$
188,756
Sales of oilfield technology products and services, consulting services, and FracPro software sales are included within Technology products and services. Sales of industrial ceramic products, industrial technology products and contract manufacturing are included within Industrial products and services. Sales of oilfield base ceramic and sand proppants, as well as railcar usage fees are included within Base ceramic and sand proppants.</t>
  </si>
  <si>
    <t>Intangible and Other Assets</t>
  </si>
  <si>
    <t>Intangible And Other Assets [Abstract]</t>
  </si>
  <si>
    <t>3.
Intangible and Other Assets Following is a summary of intangible assets as of December 31:
2018
2017
Weighted Average Life
Gross Amount
Accumulated Amortization
Gross Amount
Accumulated Amortization
Intangibles:
Patents and licenses, software and hardware designs
6 years
$
5,177
$
3,430
$
5,320
$
3,540
Developed technology
10 years
2,782
2,573
2,782
2,295
Customer relationships and non-compete
9 years
2,838
2,838
2,838
2,621
$
10,797
$
8,841
$
10,940
$
8,456
Amortization expense for 2018 and 2017 was $889 and $921, respectively. Estimated amortization expense for each of the ensuing years through December 31, 2023 is $602, $341, $324, $40 and $0, respectively. Following is a summary of other assets as of December 31:
2018
2017
Other assets:
Inventories - bauxite raw materials
$
4,160
$
3,527
Other
1,034
5,434
$
5,194
$
8,961
Bauxite raw materials are used in the production of heavyweight ceramic products. As of December 31, 2018 and 2017, the Company has classified as long-term assets those bauxite raw materials inventories that are not expected to be consumed in production during the upcoming twelve month period. For additional information, refer to Note 5 – Other Operating (Income) Expense. Other assets as of December 31, 2017 includes a $4,000 receivable relating to additional money owed us relating to the sale of our Russian proppant business. This receivable was settled for $3,650 during 2018 and we recognized an additional loss on the sale of $350. For additional information, refer to Note 18 – Sale of Russian Proppant Business.</t>
  </si>
  <si>
    <t>Long-Term Debt and Notes Payable</t>
  </si>
  <si>
    <t>Debt Disclosure [Abstract]</t>
  </si>
  <si>
    <t>4.
Long-Term Debt and Notes Payable On March 2, 2017, the Company entered into an Amended and Restated Credit Agreement (the “New Credit Agreement”) with Wilks Brothers, LLC (“Wilks”) to replace its term loan with Wells Fargo Bank, National Association (“Wells Fargo”) and provide the Company with additional liquidity for a longer term. The New Credit Agreement is a $65,000 facility maturing on December 31, 2022, that consists of a $52,651 term loan that was made at closing to pay off Wells Fargo and an additional term loan of $12,349 that was made to the Company after the Company satisfied certain post-closing conditions. The $52,651 term loan was a non-cash transaction to the Company as Wilks directly paid Wells Fargo and assumed the New Credit Agreement. The Company’s obligations bear interest at 9.00% and are guaranteed by its two operating subsidiaries. No principal repayments are required until maturity (except in certain circumstances), and there are no financial covenants. The loan cannot be prepaid during the first three years without making the lenders whole for interest that would have been payable over the entire remaining term of the loan. The Company’s obligations under the New Credit Agreement are secured by: (i) a pledge of all accounts receivable and inventory, (ii) cash in certain accounts, (iii) domestic distribution assets residing on owned real property, (iv) the Company’s Marshfield, Wisconsin and Toomsboro, Georgia plant facilities and equipment, and (v) certain real property interests in mines and minerals. Other liens previously in favor of Wells Fargo were released. As of December 31, 2018, the Company’s outstanding debt under its New Credit Agreement was $65,000. Within 270 days of completion of all post-closing matters relating to the sale of our Millen, Georgia plant, the Company is required to use 100% of the Net Cash Proceeds (as defined in the New Credit Agreement) from the sale to either (1) prepay the outstanding principal amount of the Term Loans or (2) reinvest in fixed or capital assets of any Credit Party. The Company is currently evaluating these options, and the Company may engage in negotiations with its lenders with respect to other options. As of December 31, 2018, the Company has classified $15,733 of the outstanding debt as current liabilities, which represents an estimate of the Net Cash Proceeds that the Company would be required to prepay if it did not reinvest in fixed or capital assets. See Note 19 for details on the sale of our Millen, Georgia plant. As of December 31, 2018, the Company had $683 of unamortized debt issuance costs relating to the New Credit Agreement that are presented as a direct reduction from the carrying amount of the long-term debt obligation. The Company had $2,625 and $9,230 in standby letters of credit issued through its banks as of December 31, 2018 and 2017, respectively, primarily as collateral relating to railcar leases for December 31, 2018 and our natural gas commitments and railcar leases for December 31, 2017. On March 2, 2017, in connection with entry into the New Credit Agreement, the Company issued a Warrant (the “Warrant”) to Wilks. Subject to the terms of the Warrant, the Warrant entitles the holder thereof to purchase up to 523,022 shares of the Common Stock, at an exercise price of $14.91 per share, payable in cash. The Warrant expires on December 31, 2022. Based on a Form 4 filing with the SEC on December 29, 2017, as of December 31, 2018, Wilks owned approximately 11.2% of the Company’s outstanding common stock, and should Wilks fully exercise the Warrant to purchase an additional 523,022 shares, it would hold approximately 12.8% of the Company’s outstanding common stock. Upon issuance of the Warrant, the Company recorded an increase to additional paid-in capital of $3,871. As of December 31, 2018, the unamortized original issue discount was $2,934. In May 2016, the Company received proceeds of $25,000 from the issuance of separate unsecured Promissory Notes (the “Notes”) to two of the Company’s Directors. Each Note matures on April 1, 2019 and bears interest at 7.00%. On March 2, 2017, in connection with the New Credit Agreement, the Notes were amended to provide for payment-in-kind, or PIK, interest payments at 8.00% until the lenders under the New Credit Agreement receive two consecutive semi-annual cash interest payments. On April 1, 2017, the Company made a $997 interest payment as PIK, and capitalized the resulting amount to the outstanding principal balance. On October 1, 2017, the Company made a $1,043 interest payment as PIK, and capitalized the resulting amount to the outstanding principal balance. As of December 31, 2018, the outstanding principal balance of the Notes of $27,040 was recorded within current liabilities based on the April 1, 2019 maturity date. Interest cost for the years ended December 31, 2018 and 2017 was $8,612 and $8,058, respectively. Interest cost primarily includes interest expense relating to the Company’s debts as well as amortization and the write-off of debt issuance costs and amortization of the original issue discount associated with the New Credit Agreement and Warrant.</t>
  </si>
  <si>
    <t>Other Operating (Income) Expense</t>
  </si>
  <si>
    <t>Other Income And Expenses [Abstract]</t>
  </si>
  <si>
    <t>5.
Other Operating (Income) Expense Other operating income for the year ended December 31, 2018 primarily consisted of gains on asset sales, including one of the Company’s distribution centers, and was partially offset by other operating expenses. Other operating expense for the year ended December 31, 2017 was primarily related to an impairment related to the Company’s Millen, Georgia plant. As of September 30, 2017, the Company had concluded that the Company’s Toomsboro and Millen, Georgia facilities should no longer be evaluated together as a group of assets because the facilities are no longer interchangeable and will not manufacture like products. Given the change in the asset groupings of the two facilities and lack of estimated future cash flows associated with the base ceramic production at the Millen facility, the Company identified indicators of impairment at the Millen, Georgia facility as of September 30, 2017. The Company determined that the projected cash flows attributable to the Millen, Georgia facility did not exceed the carrying value of the assets; therefore the Company concluded there was an impairment at that facility. The Company engaged the services of a third party consulting firm to assist with the determination of the fair value of the related assets, which concluded that the assets were impaired. The key assumptions and inputs impacting the fair value include third party data and commentary with respect to the property and equipment at our Millen facility. For machinery and equipment and construction in progress, we used a cost approach to estimate the valuation. We applied a 65 percent downward adjustment to calculated replacement cost based on an analysis of construction documents and historical expenditures to remove non-saleable soft costs such as engineering and installation that would have no value to a market participant. Based on discussions with market participants, a salvage value multiplier ranging from 12 percent to 50 percent of the remaining replacement cost basis was applied to arrive at the estimated fair value for the machinery and equipment and construction in progress subject to impairment. For real property, we used a market and cost approach and reconciled the two approaches. In using the market approach, we determined that the value of comparable property ranged from approximately $30 to $40 per square foot, and the concluded value of the property at the Millen facility was approximately $35 per square foot. In using the cost approach, we applied a 94% downward adjustment to the calculated value for the buildings and site improvements as a representation of economic obsolescence. As a result of these valuation procedures, which included the use of Level 3 inputs as defined in Note 10, the Company recognized a $125,759 impairment of long-lived assets, primarily relating to buildings, machinery and equipment, and construction in progress. As of September 30, 2017, the fair value of the Millen facility was estimated to be $18,756 using Level 3 inputs as defined in Note 10. The Millen facility was sold in December 2018 for $23,000. At the time of the sale, the Millen facility was classified as held for sale with a recorded value of $17,842. See Note 19 for additional information. As a result of the sale of the Company’s Millen facility for less than the carrying value of each of its Toomsboro Georgia and Eufaula, Alabama facilities combined with the continued lowered demand for our base ceramic proppants, the Company evaluated those long-lived assets for possible impairment as of December 31, 2018. We prepared an undiscounted cash flow analysis for these two asset groups. The Eufaula, Alabama facility is part of our technology asset group which also includes our New Iberia, Louisiana facility, and as such, we evaluated the entire technology asset grouping for impairment. Key assumptions underlying our undiscounted cash flow analysis included, but were not limited to, facility utilization, production costs, major maintenance and long-term sales prices for products produced. Based on these analyses, we noted that, for each of these asset groups, the carrying value was below the sum of the undiscounted cash flows, and thus no If there are changes to our material assumptions, it is possible that we may have to recognize impairments in the future. However, we believe that the material assumptions used in our impairment analysis were reasonable and were based on available information and forecasts at the time. We continue to monitor whether or not events or circumstances would indicate that the carrying value of any of our long-lived assets might not be recoverable. The Company assesses goodwill for possible impairment annually or sooner if circumstances indicate possible impairment may have occurred. There were no such impairments during 2018 or 2017.</t>
  </si>
  <si>
    <t>Leases</t>
  </si>
  <si>
    <t>Leases [Abstract]</t>
  </si>
  <si>
    <t>6.
Leases The Company leases certain property, plant and equipment under operating leases, primarily consisting of railroad equipment leases. Net minimum future rental payments due under non-cancelable operating leases with remaining terms in excess of one year as of December 31, 2018 are as follows:
2019
$
15,331
2020
16,893
2021
16,484
2022
12,562
2023
9,216
Thereafter
16,458
Total
$
86,944
Leases of railroad equipment generally provide for renewal options at their fair rental value at the time of renewal. In the normal course of business, operating leases for railroad equipment are generally renewed or replaced by other leases. However, we expect to reduce our fleet of railcars as our current railcar leases expire. Rent expense for all operating leases was $16,936 in 2018 and $20,310 in 2017. For the years ended December 31, 2018 and 2017, rent expense was stated net of sublease income of $4,142 and $3,040, respectively.</t>
  </si>
  <si>
    <t>Income Taxes</t>
  </si>
  <si>
    <t>Income Tax Disclosure [Abstract]</t>
  </si>
  <si>
    <t xml:space="preserve">7.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18
2017
Deferred tax assets:
Employee benefits
$
829
$
836
Inventories
3,902
2,309
Natural gas derivatives
—
610
Goodwill &amp; other intangibles
2,350
3,179
Net operating loss
88,341
59,536
Foreign tax credits
667
667
Interest
2,200
552
Accrued expenses
3,496
—
Other
352
1,477
Total deferred tax assets
102,137
69,166
Deferred tax liabilities:
Depreciation
30,054
14,332
Indefinite-lived intangibles
817
209
Foreign
—
26
Total deferred tax liabilities
30,871
14,567
Valuation Allowance
72,380
54,829
Net deferred tax liabilities
$
(1,114
)
$
(230
) Significant components of the provision for income taxes for the years ended December 31 are as follows:
2018
2017
Current:
Federal
$
—
$
(375
)
State
(34
)
(99
)
Foreign
42
581
Total current
8
107
Deferred
884
(2,134
)
$
892
$
(2,027
) The reconciliation of income taxes computed at the U.S. statutory tax rate to the Company’s income tax expense for the years ended December 31 is as follows:
2018
2017
Amount
Percent
Amount
Percent
U.S. statutory rate
$
(15,658
)
(21.0
)%
$
(89,300
)
(35.0
)%
State income taxes, net of federal tax benefit
(2,152
)
(2.9
)
(5,684
)
(2.2
)
Mining depletion
(163
)
(0.2
)
(619
)
(0.2
)
Change in election for foreign tax credits
32
—
(667
)
(0.3
)
Foreign investments
271
0.4
8,569
3.4
Stock compensation excess tax deficiency
348
0.5
876
0.3
Other permanent differences
663
0.9
1,806
0.7
Tax reform deferred rate change
—
—
28,163
11.0
Valuation allowance
17,551
23.5
54,829
21.5
$
892
1.2
%
$
(2,027
)
(0.8
)% As a result of the significant decline in oil and gas activities and net losses incurred over the past few years, the Company determined during the year ended December 31, 2017 that it was more likely than not that a portion of its deferred tax assets will not be realized in the future. Accordingly, the Company established a $72,380 valuation allowance against its deferred tax assets as of December 31, 2018. The Company’s assessment of the realizability of its deferred tax assets is based on the weight of all available evidence, both positive and negative, including future reversals of deferred tax liabilities. In December 2017, the Tax Cuts and Jobs Act (“Tax Legislation”) was enacted. The Tax Legislation significantly revises the U.S. corporate income tax by, among other things, lowering corporate income tax rates, implementing the territorial tax system and imposing a repatriation tax on deemed repatriated earnings of foreign subsidiaries. In accordance with the Tax Legislation, the Company recorded $28,163 as additional income tax expense in the fourth quarter of 2017 related to the re-measurement of deferred tax assets and liabilities.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ecember 22, 2018 marked the end of the measurement period for purposes of SAB 118. As such, the Company has completed the analysis based on legislative updates relating to the Tax Legislation. No material changes to the provisional amounts recorded as of December 31, 2017 were identified. While the Tax Legislation provides for a territorial tax system, beginning in 2018, it includes the global intangible low-taxed income (“GILTI”) provision. The GILTI provisions require the Company to include in its U.S. income tax return foreign subsidiary earnings in excess of an allowable return on the foreign subsidiary’s tangible assets. FASB guidance indicates that accounting for GILTI either as part of deferred taxes or as a period cost are both acceptable methods. As of December 31, 2018, the Company has not recognized foreign earnings subject to GILTI. An accounting policy will be elected in the first period in which the GILTI provision becomes applicable to the Company. During the years ended December 31, 2018 and 2017, the Company did not recognize benefits on foreign investments due to the uncertainty of the Company being able to realize the foreign tax assets in light of current market conditions in China and Russia. This treatment decreased income tax benefit by $271 and $8,569 for the years ended December 31, 2018 and 2017, respectively. During 2015 through 2018, the Company incurred net operating losses in the United States. Net operating losses associated with the 2015 tax return have been carried back in full, while certain of the net operating losses incurred in 2016, 2017, and 2018 are carried forward to offset future taxable income. The cumulative recorded tax benefit of these net operating loss carryforwards totals $88,341 and $59,536 as of December 31, 2018 and 2017, respectively, and is included in the deferred income tax asset on those respective dates. Theses recorded tax benefits include the impact of the change in corporate income tax rate following the enactment of the Tax Legislation. After finalization of the 2015 Federal return and a change in the attribute of the NOL carryback, additional refunds for 2012 through 2014 tax years are being claimed in the amount of $2,107. These amounts are included within income tax receivable as of December 31, 2018 and 2017. The federal NOLs generated in 2017 and 2016 will be carried forward until they are utilized or their expiration in 2037 and 2036, respectively. The federal NOLs generated in 2018 will be carried forward until they are utilized as they do not expire per the Tax Cuts and Jobs Act. The Company has not recognized any uncertain tax positions as of December 31, 2018. The Company files its tax returns as prescribed by the tax laws of the jurisdictions in which it operates, the most significant of which are U.S. federal and certain state jurisdictions. In 2016, the Company received an audit notice from the Internal Revenue Service for periods 2013-2015. The Company does not anticipate any material findings. The 2016 federal tax year is also subject to examination. Various U.S. state jurisdiction tax years remain open to examination as well, although the Company believes assessments, if any, would be immaterial to its consolidated financial statements. </t>
  </si>
  <si>
    <t>Shareholders' Equity</t>
  </si>
  <si>
    <t>Stockholders Equity Note [Abstract]</t>
  </si>
  <si>
    <t xml:space="preserve">8.
Shareholders’ Equity Common Stock Holders of Common Stock are entitled to one vote per share on all matters to be voted on by shareholders and do not have cumulative voting rights. Subject to preferences of any Preferred Stock, the holders of Common Stock are entitled to receive ratably such dividends, if any, as may be declared from time to time by the Board of Directors out of funds legally available for that purpose. The Company does not expect to pay dividends in the foreseeable future. In the event of liquidation, dissolution or winding up of the Company, holders of Common Stock are entitled to share ratably in all assets remaining after payment of liabilities, subject to prior distribution rights of any Preferred Stock then outstanding. The Common Stock has no preemptive or conversion rights or other subscription rights. There are no redemption or sinking fund provisions applicable to the Common Stock. All outstanding shares of Common Stock are fully paid and non-assessable. Preferred Stock The Company’s charter authorizes 5,000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hareholders. Equity Offering Program On July 28, 2016, the Company filed a prospectus supplement and associated sales agreement related to an at-the-market (“ATM”) equity offering program pursuant to which the Company may sell, from time to time, common stock with an aggregate offering price of up to $75,000 through Cowen and Company LLC, as sales agent, for general corporate purposes. During the year ended December 31, 2018, the Company sold a total of 300,227 shares of its common stock under the ATM program for $2,914, or an average of $9.71 per share, and received proceeds of $2,849, net of commissions of $65. </t>
  </si>
  <si>
    <t>Natural Gas Derivative Instruments</t>
  </si>
  <si>
    <t>Derivative Instruments And Hedging Activities Disclosure [Abstract]</t>
  </si>
  <si>
    <t>9.
Natural Gas Derivative Instruments Natural gas is used to fire the kilns at the Company’s manufacturing plants. In an effort to mitigate volatility in the cost of natural gas purchases and reduce exposure to short term spikes in the price of this commodity, we contracted in advance for portions of our future natural gas requirements. Due to the severe decline in industry activity beginning in early 2015, we significantly reduced production levels and consequently did not take delivery of all of the contracted natural gas quantities. As a result, we had accounted for the relevant contracts as derivative instruments. However, as of December 31, 2018, our last derivative contract expired and no future natural gas obligations existed. The Company used the income approach in determining the fair value of these derivative instruments. The model used considers the difference, as of each balance sheet date, between the contracted prices and the New York Mercantile Exchange (“NYMEX”) forward strip price for each contracted period. The estimated cash flows from these contracts were discounted using a discount rate of 8.0%, which reflects the nature of the contracts as well as the timing and risk of estimated cash flows associated with the contracts. The discount rate had an immaterial impact on the fair value of the contracts for the year ended December 31, 2017. During the year ended December 31, 2018 and 2017, the Company recognized a gain on derivative instruments of $1,195 and a loss on derivative instruments of $917, respectively, in cost of sales. The cumulative present value of the natural gas derivative contracts as of December 31, 2017 were classified as current liabilities in the Consolidated Balance Sheet. As a result of the expiration of the last natural gas contract on December 31, 2018, there is no remaining liability as of December 31, 2018.</t>
  </si>
  <si>
    <t>Fair Value Measurements</t>
  </si>
  <si>
    <t>Fair Value Disclosures [Abstract]</t>
  </si>
  <si>
    <t>10.
Fair Value Measurements The Company’s derivative instruments are measured at fair value on a recurring basi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natural gas derivative instruments are included within the Level 2 fair value hierarchy. For additional information on the derivative instruments, refer to Note 9 – Natural Gas Derivative Instruments. The following table sets forth by level within the fair value hierarchy the Company’s assets and liabilities that were accounted for at fair value:
Fair value as of December 31, 2018
Level 1
Level 2
Level 3
Total
Liabilities:
Derivative instruments
$
—
$
—
$
—
$
—
Total fair value
$
—
$
—
$
—
$
—
Fair value as of December 31, 2017
Level 1
Level 2
Level 3
Total
Liabilities:
Derivative instruments
$
—
$
(2,537
)
$
—
$
(2,537
)
Total fair value
$
—
$
(2,537
)
$
—
$
(2,537
) At December 31, 2018, the fair value of the Company’s long-term debt approximated the carrying value.</t>
  </si>
  <si>
    <t>Stock Based Compensation</t>
  </si>
  <si>
    <t>Disclosure Of Compensation Related Costs Sharebased Payments [Abstract]</t>
  </si>
  <si>
    <t>11.
Stock Based Compensation On May 20, 2014, the shareholders approved the 2014 CARBO Ceramics Inc. Omnibus Incentive Plan (the “2014 Omnibus Incentive Plan”). The 2014 Omnibus Incentive Plan replaces the expired 2009 Omnibus Incentive Plan. In May 2017, the shareholders approved the Amended and Restated 2014 CARBO Ceramics Inc. Omnibus Incentive Plan (the “Amended 2014 Omnibus Plan”). Under the Amended 2014 Omnibus Incentive Plan, the Company may grant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The amount paid under the Amended 2014 Omnibus Incentive Plan to any single participant in any calendar year with respect to any cash-based award shall not exceed $5,000. Awards may be granted with respect to a number of shares of the Company’s Common Stock that in the aggregate does not exceed 1,450,000 shares prior to the fifth anniversary of its effective date, plus (i) the number of shares that are forfeited, cancelled or returned and (ii) the number of shares that are withheld from the participants to satisfy an option exercise price or minimum statutory tax withholding obligations. No more than 100,000 shares may be granted to any single participant in any calendar year. Equity-based awards may be subject to performance-based and/or service-based conditions. With respect to stock options and stock appreciation rights granted, the exercise price shall not be less than the market value of the underlying Common Stock on the date of grant. The maximum term of an option is ten years. Restricted stock awards granted generally vest (i.e., transfer and forfeiture restrictions on these shares are lifted) proportionately on each of the first three anniversaries of the grant date, but subject to certain limitations, awards may specify other vesting periods. As of December 31, 2018, 481,883 shares were available for issuance under the Amended 2014 Omnibus Incentive Plan. A summary of restricted stock activity and related information for the year ended December 31, 2018 is presented below:
Weighted-
Average
Grant-Date
Fair Value
Shares
Per Share
Nonvested at January 1, 2018
441,119
$
14.87
Granted
334,638
$
12.16
Vested
(200,394
)
$
18.20
Forfeited
(33,803
)
$
11.99
Nonvested at December 31, 2018
541,560
$
12.14
As of December 31, 2018, there was $3,644 of total unrecognized compensation cost related to restricted shares granted under Amended and Restated 2014 Omnibus Incentive Plan. That cost is expected to be recognized over a weighted-average period of 1.6 years. The weighted-average grant date fair value of restricted stock granted during the years ended December 31, 2018 and 2017 was $12.16 and $10.30, respectively. The total fair value of shares vested during the years ended December 31, 2018 and 2017 was $1,567 and $2,023, respectively. As of December 31, 2018, the Company’s outstanding market-based cash awards to certain executives of the Company had a total Target Award of $3,034. The amount of awards that will ultimately vest can range from 0% to 200% based on the Company’s Relative Total Shareholder Return calculated over a three year period beginning January 1 of the year each grant was made. During the year ended December 31, 2018, a total of $526 was paid relating to the 2015 grant, which was approximately 76% of the target award. We expect to pay $708 in 2019 relating to the 2016 grant, which is approximately 61% of the target award. The Company also made phantom stock awards to key employees pursuant to the Amended 2014 Omnibus Incentive Plan. The units subject to an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December 31, 2018, there were 214,616 units of phantom stock granted under the Amended 2014 Omnibus Incentive Plan, of which 54,020 have vested and 23,511 have been forfeited. As of December 31, 2018, nonvested units of phantom stock under the Amended 2014 Omnibus Incentive Plan have a total value of $477, a portion of which is accrued as a liability within Accrued Payroll and Benefits.</t>
  </si>
  <si>
    <t>Loss Per Share</t>
  </si>
  <si>
    <t>Earnings Per Share [Abstract]</t>
  </si>
  <si>
    <t>12.
Loss Per Share ASC Topic 260, “ Earnings Per Share The Warrant entitles the holder thereof to purchase up to 523,022 shares of the Common Stock, at an exercise price of $14.91 per share, payable in cash. The following table sets forth the computation of basic and diluted loss per share under the two-class method:
2018
2017
Numerator for basic and diluted loss per share:
Net loss
$
(75,433
)
$
(253,116
)
Effect of reallocating undistributed earnings of participating securities
—
—
Net loss available under the two-class method
$
(75,433
)
$
(253,116
)
Denominator:
Denominator for basic loss per share—weighted-average shares
27,015,994
26,664,247
Effect of dilutive potential common shares
—
—
Denominator for diluted loss per share—adjusted weighted-average shares
27,015,994
26,664,247
Basic loss per share
$
(2.79
)
$
(9.49
)
Diluted loss per share
$
(2.79
)
$
(9.49
)</t>
  </si>
  <si>
    <t>Quarterly Operating Results––(Unaudited)</t>
  </si>
  <si>
    <t>Quarterly Financial Information Disclosure [Abstract]</t>
  </si>
  <si>
    <t xml:space="preserve">13.
Quarterly Operating Results––(Unaudited) Quarterly results for the years ended December 31, 2018 and 2017 were as follows:
Three Months Ended
March 31
June 30
September 30
December 31
2018
Revenues
$
49,367
$
57,989
$
53,819
$
49,570
Gross loss
(10,015
)
(1,152
)
(4,753
)
(6,769
)
Net loss
(22,272
)
(14,812
)
(16,736
)
(21,613
)
Loss per share:
Basic
$
(0.83
)
$
(0.55
)
$
(0.62
)
$
(0.80
)
Diluted
$
(0.83
)
$
(0.55
)
$
(0.62
)
$
(0.80
)
2017
Revenues
$
34,670
$
43,572
$
50,173
$
60,341
Gross loss
(19,458
)
(13,433
)
(14,523
)
(5,911
)
Net loss
(32,444
)
(24,822
)
(178,465
)
(17,384
)
Earnings per share:
Basic
$
(1.22
)
$
(0.93
)
$
(6.69
)
$
(0.65
)
Diluted
$
(1.22
)
$
(0.93
)
$
(6.69
)
$
(0.65
) Quarterly data may not sum to full year data reported in the Consolidated Financial Statements due to rounding. </t>
  </si>
  <si>
    <t>Segment Information</t>
  </si>
  <si>
    <t>Segment Reporting [Abstract]</t>
  </si>
  <si>
    <t xml:space="preserve">14.
Segment Information The Company has two operating segments: 1) Oilfield and Industrial Technologies and Services and 2) Environmental Technologies and Services. Discrete financial information is available for each operating segment. Management of each operating segment reports to our Chief Executive Officer, the Company’s chief operating decision maker, who regularly evaluates income before income taxes as the measure to evaluate segment performance and to allocate resources. The accounting policies of each segment are the same as those described in the summary of significant accounting policies in Note 1. The Company’s Oilfield and Industrial Technologies and Services segment manufactures and sells technology ceramic products and services, base ceramic proppant and frac sand for both the oilfield and industrial sectors. These products have different technology features and product characteristics, which vary based on the application for which they are intended to be used. The various ceramic products’ manufacturing processes are similar. Oilfield ceramic technology products, base ceramic proppant and frac sand proppant are manufactured and sold to pressure pumping companies and oil and gas operators for use in the hydraulic fracturing of natural gas and oil wells. This segment also promotes increased production and Estimated Ultimate Recovery (“EUR”) of oil and natural gas by providing industry-leading technology to Design, Build, and Optimize the Frac ® Our industrial ceramic technology products are manufactured at the same facilities and using the same machinery and equipment as the oilfield products, however they are sold to industrial companies. These products are designed for use in various industrial technology applications, including, but not limited to, casting and milling. Our chief operating decision maker reviews discreet financial information as a whole for all of our manufacturing, consulting and software businesses. Manufacturing includes the manufacture of technology products, base ceramics, industrial ceramics, sand and contract manufacturing, regardless of the industry the products are ultimately sold to. See Note 2 for disaggregated revenue information. Our Environmental Technologies and Services segment designs, manufactures and sells products and services intended to protect operators’ assets, minimize environmental risks, and lower lease operating expense (“LOE”). AGPI, a wholly-owned subsidiary of ours, provides spill prevention, containment and countermeasure systems for the oil and gas industry. AGPI uses proprietary technology designed to enable its clients to extend the life of their storage assets, reduce the potential for hydrocarbon spills and provide containment of stored materials. Summarized financial information for the Company’s operating segments for the two-year period ended December 31, 2018 is shown in the following tables. Intersegment sales are not material.
Oilfield and Industrial Technologies and Services
Environmental Technologies and Services
Total
($ in thousands)
2018
Revenue from external customers
$
178,609
$
32,136
$
210,745
(Loss) income before income taxes
(77,264
)
2,723
(74,541
)
Total assets
456,416
17,950
474,366
Capital expenditures
1,093
946
2,039
Depreciation and amortization
33,452
1,153
34,605
2017
Revenue from external customers
$
165,557
$
23,199
$
188,756
Loss before income taxes
(255,097
)
(46
)
(255,143
)
Total assets
524,952
15,646
540,598
Capital expenditures
2,371
227
2,598
Depreciation and amortization
43,005
1,277
44,282
Geographic Information Long-lived assets, consisting of net property, plant and equipment and other long-term assets, as of December 31 in the United States and other countries are as follows:
2018
2017
Long-lived assets:
United States
$
272,903
$
326,665
International
5,910
6,482
Total
$
278,813
$
333,147
Revenues outside the United States accounted for 19% and 21% of the Company’s revenues for 2018 and 2017, respectively. Revenues for the years ended December 31 in the United States, Canada and other countries are as follows:
2018
2017
Revenues:
United States
$
171,167
$
149,041
Canada
6,086
7,439
Other international
33,492
32,276
Total
$
210,745
$
188,756
Sales to Customers The following schedule presents customers, primarily from the Oilfield and Industrial Technologies and Services segment, from whom the Company derived 10% or more of total revenues for the years ended December 31:
A
B
2018
12.7
%
13.7
%
2017
16.1
%
10.2
% </t>
  </si>
  <si>
    <t>Benefit Plans</t>
  </si>
  <si>
    <t>Postemployment Benefits [Abstract]</t>
  </si>
  <si>
    <t>15.
Benefit Plans The Company has defined contribution savings and profit sharing plans pursuant to Section 401(k) of the Internal Revenue Code. Benefit costs recognized as expense under these plans consisted of the following for the years ended December 31:
2018
2017
Contributions:
Profit sharing
$
—
$
—
Savings
1,142
953
$
1,142
$
953
All contributions to the plans are 100% participant directed. During 2018, participants were allowed to invest up to 10% of contributions in the Company’s Common Stock. As of January 1, 2019, participants may not make any new contributions in the Company’s Common Stock.</t>
  </si>
  <si>
    <t>Commitments</t>
  </si>
  <si>
    <t>Commitments And Contingencies Disclosure [Abstract]</t>
  </si>
  <si>
    <t xml:space="preserve">16.
Commitments The Company has an agreement with a supplier to purchase at least 50 percent of the annual kaolin requirements for the Eufaula, Alabama plant at specified contract prices. In May 2017, the agreement was extended for an additional three years. For the years ended December 31, 2018 and 2017, the Company purchased from the supplier $1,141 and $2,207, respectively, of kaolin under the agreement. The Company has a mining agreement with a contractor to purchase 100% percent of the annual kaolin requirements for the Company’s McIntyre and Toomsboro, Georgia plants at specified contract prices, from lands owned or leased by either the Company or the contractor. The agreement remains in effect until such time as all Company-owned minerals have been depleted. For the years ended December 31, 2018 and 2017, the Company purchased $2,161 and $950, respectively, of kaolin under the agreement. The Company had an agreement with a supplier to provide frac sand for the Company’s Marshfield, Wisconsin plant at a specified contract price. The terms of the agreement required the Company to purchase minimum annual amounts and remained in effect until the specified sand was depleted. For the years ended December 31, 2018 and 2017, the Company purchased $2,452 and $3,837, respectively, of frac sand under this agreement. The mine was depleted in 2018 and there are no future commitments under this agreement. The Company has an agreement with a supplier to purchase wet sand at specified contract prices. The two-year agreement began January 1, 2018 and requires the Company to purchase 720,000 tons over the two-year contract. Any shortfall would be due from the Company at two dollars per ton. As of December 31, 2018, there was approximately 435,000 remaining to be purchased under the agreement. For the year ended December 31, 2018, the Company purchased $4,586 of wet sand under this agreement. In addition, the Company has an agreement with a sand processing company to process sand at specified prices. The two year agreement also began January 1, 2018 and requires the Company to process at least 10,000 tons per month on a rolling three-month average. Any shortfall would be due from the Company at seven dollars per ton. The Company provided an upfront capital infusion to the sand processing company to facilitate the processing of wet sand and will be repaid to the Company as an offset to future sand processing charges. As of December 31, 2018, the total amount due to the Company relating to the unrecovered capital infusion and other receivables was approximately $716, which is recorded within prepaid expenses and other current assets. For the year ended December 31, 2018, the Company spent $2,369 in net sand processing charges under this agreement. The Company had an agreement with a supplier to provide hydro sized sand for the Company’s Marshfield, Wisconsin plant at a specified contract price. The Company agreed to purchase a minimum of 40,000 tons with the option to purchase additional hydro sized sand at the Company’s discretion. As of December 31, 2018, the Company purchased $1,077 of hydro sized sand under this agreement. As of December 31, 2017, the Company had not yet purchased any hydro sized sand under this agreement. There are no further commitments under this agreement. The Company entered into a lease agreement dated November 1, 2008 (“2008 Agreement”) with the Development Authority of Wilkinson County (the “Wilkinson County Development Authority”). Pursuant to the 2008 Agreement, the Wilkinson County Development Authority holds the title to the real and personal property of the Company's McIntyre and Toomsboro manufacturing facilities and leases the facilities to the Company for an annual administrative fee of $50 per year. The Company elected the renewal option on November 1, 2017, which extended the lease through November 1, 2021. At any time prior to the scheduled termination of the lease, the Company has the option to terminate the lease and purchase the property for a nominal fee plus the payment of any rent payable through the balance of the lease term. Furthermore, the Company has security interests in the titles held by the Development Authority. The Company has also entered into a Memorandum of Understanding (the “MOU”) with the Development Authority and other local agencies, under which the Company receives tax incentives in exchange for its commitment to invest in the county and increase employment. The Company is required to achieve certain employment levels in order to retain its tax incentives. In the event the Company does not meet the agreed-upon employment targets or the MOU is otherwise terminated, the Company would be subjected to additional property taxes annually. Based on adverse economic conditions beyond the Company’s control that negatively impacted employment levels, a notice dated February 1, 2016 sent by the Company to the Development Authority of Wilkinson County declared a force majeure, which suspended employment levels defined in the original agreement and preserved tax incentives until further notification of the restart of plant operations. The Development Authority of Wilkinson County has not challenged the Company’s declaring a force majeure. The properties subject to these lease agreements are included in Property, Plant and Equipment (net book value of $104,179 at December 31, 2018) in the accompanying consolidated financial statements. </t>
  </si>
  <si>
    <t>Employment Agreements</t>
  </si>
  <si>
    <t>Compensation Related Costs [Abstract]</t>
  </si>
  <si>
    <t xml:space="preserve">17.
Employment Agreements The Company has an employment agreement through December 31, 2019 with its President and Chief Executive Officer. The agreement provides for an annual base salary and incentive bonus. If the President and Chief Executive Officer is terminated early without cause, the Company will be obligated to pay two years base salary and a prorated incentive bonus. Under the agreement, the timing of the payment of severance obligations to the President in the event of the termination of his employment under certain circumstances has been conformed so that a portion of such obligations will be payable in a lump sum, with the remainder of the obligations to be paid over an 18 month period. The agreement also contains a two-year non-competition covenant that would become effective upon termination for any reason. The employment agreement extends automatically for successive one-year periods without prior written notice. </t>
  </si>
  <si>
    <t>Sale of Russian Proppant Business</t>
  </si>
  <si>
    <t>Income Statement Balance Sheet And Additional Disclosures By Disposal Groups Including Discontinued Operations [Line Items]</t>
  </si>
  <si>
    <t>Sale of Business</t>
  </si>
  <si>
    <t xml:space="preserve">18.
Sale of Russian Proppant Business On July 21, 2017, subsidiaries of the Company Carbo Ceramics (Mauritius) Inc. and Carbo LLC (together, the “Sellers”) entered into a Share Purchase Agreement with Petro Welt Technologies AG and PeWeTe Evolution Limited (together, the “Purchasers”) to sell the Company’s Russian proppant business. The adjusted purchase price was approximately $26,000 for all of the shares of CARBO Ceramics Cyprus Limited held by the Sellers. The transaction received local regulatory approval and closed on September 21, 2017. The net assets included in the calculation of the loss on the sale were $17,754, including cash and cash equivalents of $846, accounts receivable of $6,047, total inventory of $8,573, net PP&amp;E of $2,763, other net assets of $670, and accrued expenses of $1,145. The Company incurred approximately $1,646 in expenses relating to the sale. Gain on the sale before consideration of the cumulative translation adjustment was approximately $6,599. However, as a result of the sale, the Company reclassified the foreign currency cumulative translation loss of $33,347 from accumulated other comprehensive loss within shareholders’ equity to net loss which offset the initial gain on the sale. As a result, the Company’s net loss on the sale was approximately $26,747, presented as a separate line item within operating loss on the consolidated statement of operations. As of December 31, 2017, the Company was owed $4,000 related to net debt and net working capital purchase price adjustments. In January 2018, the Company filed a Notice of Arbitration related to this purchase price adjustment against the Purchasers. During the second quarter of 2018, the Company settled the dispute with the Purchasers. Terms of the settlement required the Purchasers to pay $3,650, and as a result we recorded a loss of $350. In July 2018, we received the settlement proceeds of approximately $3,650, which is included within investing cash flows on the consolidated statement of cash flows for the year ended December 31, 2018. As of December 31, 2018, the Company does not have a material net investment that is subject to foreign currency fluctuations. </t>
  </si>
  <si>
    <t>Sale of Millen Facility</t>
  </si>
  <si>
    <t xml:space="preserve">19. Sale of Millen Facility On December 31, 2018, the Company entered into a Purchase and Sale Agreement with a Buyer to sell the Company’s ceramic proppant manufacturing facility in Millen, Georgia for $23,000. The transaction closed on December 31, 2018. Selling expenses, including certain post-closing matters and retained liabilities, totaled approximately $7,267. As of December 31, 2018, the Company had paid approximately $899 of the total selling expenses. As such, net proceeds of $22,101 is included within investing cash flows on the consolidated statement of cash flows for the year ended December 31, 2018. The selling expenses that had not yet been paid as of December 31, 2018 primarily relate to the post-closing matters and retained liabilities, and are recorded as liabilities as of December 31, 2018 within other accrued expenses, other current liabilities and other long-term liabilities on the consolidated balance sheets. The payment of the post-closing matters will be an investing cash outflow when paid, and the repayment of the retained liabilities will be financing outflows when repaid over a multi-year period. Net Cash Proceeds, as defined in the New Credit Agreement, is expected to approximate $15,733, calculated as the gross proceeds of $23,000 less the selling expenses of $7,267. See Note 4. The retained liabilities, due to the City of Millen and the local electrical cooperative, are associated with their respective investments in the Millen facility’s electrical and natural gas infrastructure during the construction of the plant. The Company also retained an existing liability associated with a long-term fixed natural gas transportation agreement. These retained liabilities, totaling approximately $4,852, will be repaid over a multi-year period and are included in other current liabilities and other long-term liabilities. As of December 31, 2018, the fair value of these retained liabilities approximated the carrying value. Subsequent to the balance sheet date, the Company executed a note payable with the local electrical cooperative for its share of the retained liabilities with a principal balance equal to the liability recorded at December 31, 2018. The note bears interest at 5% annually and requires monthly principal and interest payments of $35 until maturity in February 2024. In order to backstop the amounts due under these retained liabilities, the Company agreed to an escrow holdback of $3,000 at closing and provided a letter of credit for an additional $2,000. The letter of credit will be reduced by $400 each year until maturity. The Company also agreed to a separate escrow holdback of $1,200 pending completion of the post-closing matters. The book value of the assets held for sale was $17,842, which after consideration of the selling price, the write-off of certain spare parts totaling $196 and costs to sell the facility, resulted in a loss on the sale of $2,305. </t>
  </si>
  <si>
    <t>Legal Proceedings and Regulatory Matters</t>
  </si>
  <si>
    <t>20.
Legal Proceedings and Regulatory Matter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Subsequent Events [Abstract]</t>
  </si>
  <si>
    <t>21.
Subsequent Events In January 2019, the Company awarded the following: 468,984 shares of restricted stock to certain employees. The fair value of the stock award on the date of grant totaled $2,298, which will be recognized as expense, less actual forfeitures as they occur, on a straight-line basis over the three-year vesting period. 105,276 units of phantom shares to certain employees. The fair value of the phantom shares on the date of grant totaled $516. Compensation expense for these shares will be recognized over the three-year vesting period. The amount of compensation expense recognized each period will be based on the fair value of the Company’s common stock at the end of each period.</t>
  </si>
  <si>
    <t>Significant Accounting Policies (Policies)</t>
  </si>
  <si>
    <t>Principles of Consolidation</t>
  </si>
  <si>
    <t>Principles of Consolidation The consolidated financial statements include the accounts of CARBO Ceramics Inc. and its operating subsidiaries. All significant intercompany transactions have been eliminated.</t>
  </si>
  <si>
    <t>Concentration of Credit Risk, Accounts Receivable and Other Receivables</t>
  </si>
  <si>
    <t>Concentration of Credit Risk, Accounts Receivable and Other Receivables The Company performs periodic credit evaluations of its customers’ financial condition and generally does not require collateral. Receivables are generally due within 30 days. The majority of the Company’s receivables are from customers in the petroleum pressure pumping industry, as well as industrial and environmental industries.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8 and 2017 was $1,279 and $1,602, respectively. Other receivables were $442 and $546 as of December 31, 2018 and 2017, respectively, of which related mainly to miscellaneous receivables in the United States.</t>
  </si>
  <si>
    <t>Cash Equivalents</t>
  </si>
  <si>
    <t>Cash Equivalents The Company considers all highly liquid investments with a maturity of three months or less when purchased to be cash equivalents. The carrying amounts reported in the balance sheet for cash equivalents approximate fair value.</t>
  </si>
  <si>
    <t>Restricted Cash</t>
  </si>
  <si>
    <t>Restricted Cash A portion of the Company’s cash balance is restricted to its use in order to provide collateral primarily for letters of credit and funds held in escrow relating to the sale of its Millen plant. As of December 31, 2018 and 2017, total restricted cash was $10,565 and 10,216, respectively.</t>
  </si>
  <si>
    <t>Inventories Inventories are stated at the lower of net realizable value or cost. Finished goods inventories include costs of materials, plant labor and overhead incurred in the production of the Company’s products and costs to transfer finished goods to distribution centers. The Company evaluated the carrying values of its inventories and concluded that no adjustments were required in 2018 or 2017.</t>
  </si>
  <si>
    <t>Property, Plant and Equipment</t>
  </si>
  <si>
    <t>Property, Plant and Equipment Property, plant and equipment are stated at cost. Repair and maintenance costs are expensed as incurred. Depreciation is computed on the straight-line method for financial reporting purposes using the following estimated useful lives:
Buildings and improvements
15 to 30 years
Machinery and equipment
3 to 30 years
Land-use rights
30 years The Company holds approximately 2,957 acres of land and leasehold interests containing kaolin reserves near its plants in Georgia and Alabama. The Company also holds approximately 469 acres of land and leasehold interests containing sand reserves near its sand processing facility in Marshfield, Wisconsin. The capitalized costs of land and mineral rights as well as costs incurred to develop such property are amortized using the units-of-production method based on estimated total tons of these reserves.</t>
  </si>
  <si>
    <t>Impairment of Long-Lived Assets and Intangible Assets</t>
  </si>
  <si>
    <t>Impairment of Long-Lived Assets and Intangible Assets 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 For additional information on the Company’s long-lived assets and intangible assets impairment assessment, please refer to Note 5 – Other Operating (Income) Expense.</t>
  </si>
  <si>
    <t>Manufacturing Production Levels Below Normal Capacity</t>
  </si>
  <si>
    <t>Manufacturing 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For the years ended December 31, 2018 and 2017, the Company expensed $32,509 and $40,664, respectively, in production costs.</t>
  </si>
  <si>
    <t>Capitalized Software</t>
  </si>
  <si>
    <t>Capitalized Software The Company capitalizes certain software costs, after technological feasibility has been established, which are amortized utilizing the straight-line method over the economic lives of the related products, generally not to exceed five years.</t>
  </si>
  <si>
    <t>Goodwill Goodwill represents the excess of the cost of companies acquired over the fair value of their net assets at the date of acquisition. Goodwill relating to each of the Company’s reporting units is tested for impairment annually, during the fourth quarter, as well as when an event, or change in circumstances, indicates an impairment is more likely than not to have occurred. For additional information on the Company’s goodwill impairment assessment, please refer to Note 5 – Other Operating (Income) Expense.</t>
  </si>
  <si>
    <t>Revenue Recognition</t>
  </si>
  <si>
    <t>Revenue Recognition Revenue from proppant sales is recognized when title passes to the customer, generally upon delivery. Revenue from consulting and contract manufacturing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t>
  </si>
  <si>
    <t>Shipping and Handling Costs</t>
  </si>
  <si>
    <t>Shipping and Handling Costs Shipping and handling costs are classified as cost of sales. Shipping costs consist of transportation costs to deliver products to customers. Handling costs include labor and overhead to maintain finished goods inventory and operate distribution facilities.</t>
  </si>
  <si>
    <t>Cost of Start-Up Activities</t>
  </si>
  <si>
    <t>Cost of Start-Up Activities Start-up activities, including organization costs, are expensed as incurred. There were no start-up costs for 2018 and 2017.</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search and Development Costs</t>
  </si>
  <si>
    <t>Research and Development Costs Research and development costs are charged to operations when incurred and are included in Selling, General and Administrative expenses. The amounts incurred in 2018 and 2017 were $3,823 and $4,417, respectively.</t>
  </si>
  <si>
    <t>New Accounting Pronouncements</t>
  </si>
  <si>
    <t xml:space="preserve">New Accounting Pronouncements In February 2016, the FASB issued ASU No. 2016-02, “Leases (Topic 842),” which amends current lease guidance. This guidance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In July 2018, the FASB issued ASU No. 2018-11, “Leases (Topic 842): Targeted Improvements”, which simplifies the implementation by allowing entities the option to instead apply the provisions of the new guidance at the effective date, without adjusting the comparative periods presented. The new lease guidance will be effective for the interim and annual periods beginning after December 15, 2018 with early adoption permitted. The Company adopted this guidance effective January 1, 2019 without adjusting the comparative periods. During the first quarter of 2019, the Company expects its ROU asset will be within a range of $54,000 to $60,000 and its total lease liability will be within a range of $62,000 to $68,000. In addition, upon implementation, the Company’s deferred rent balances, recorded primarily within other long-term liabilities and accrued expenses as of December 31, 2018, of approximately $8,300 will be offset with the lease liability. The Company has implemented a lease accounting system for accounting for leases under the new standard. There were no significant impacts to the consolidated statement of operations and consolidated statement of cash flows. In August 2015, the FASB issued ASU No.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s analysis of sales contracts under ASC 606 supports the recognition of revenue at a point in time, typically when title passes to the customer upon delivery, for the majority of contracts, which is consistent with the current revenue recognition model. The Company utilized the modified retrospective approach, which requires a cumulative adjustment to retained earnings and no adjustments to prior periods. The Company adopted this guidance as of January 1, 2018. There was no material impact on the Company’s consolidated financial statements or disclosures. </t>
  </si>
  <si>
    <t>Significant Accounting Policies (Tables)</t>
  </si>
  <si>
    <t>Estimated Useful Lives of Property Plant and Equipment</t>
  </si>
  <si>
    <t>Depreciation is computed on the straight-line method for financial reporting purposes using the following estimated useful lives:
Buildings and improvements
15 to 30 years
Machinery and equipment
3 to 30 years
Land-use rights
30 years</t>
  </si>
  <si>
    <t>Disaggregated Revenue (Tables)</t>
  </si>
  <si>
    <t>Schedule of Disaggregates Revenue by Product Line</t>
  </si>
  <si>
    <t>The following table disaggregates revenue by product line for the years ended December 31:
2018
2017
Technology products and services
$
50,917
$
43,383
Industrial products and services
14,873
12,030
Base ceramic and sand proppants
112,819
110,144
Oilfield and Industrial Technologies and Services segment
178,609
165,557
Environmental Technologies and Services segment
32,136
23,199
$
210,745
$
188,756</t>
  </si>
  <si>
    <t>Intangible and Other Assets (Tables)</t>
  </si>
  <si>
    <t>Summary of Intangible Assets</t>
  </si>
  <si>
    <t>Following is a summary of intangible assets as of December 31:
2018
2017
Weighted Average Life
Gross Amount
Accumulated Amortization
Gross Amount
Accumulated Amortization
Intangibles:
Patents and licenses, software and hardware designs
6 years
$
5,177
$
3,430
$
5,320
$
3,540
Developed technology
10 years
2,782
2,573
2,782
2,295
Customer relationships and non-compete
9 years
2,838
2,838
2,838
2,621
$
10,797
$
8,841
$
10,940
$
8,456</t>
  </si>
  <si>
    <t>Other Assets</t>
  </si>
  <si>
    <t>Following is a summary of other assets as of December 31:
2018
2017
Other assets:
Inventories - bauxite raw materials
$
4,160
$
3,527
Other
1,034
5,434
$
5,194
$
8,961</t>
  </si>
  <si>
    <t>Leases (Tables)</t>
  </si>
  <si>
    <t>Net Minimum Future Rental Payments Due Under Non-Cancelable Operating Leases</t>
  </si>
  <si>
    <t>Net minimum future rental payments due under non-cancelable operating leases with remaining terms in excess of one year as of December 31, 2018 are as follows:
2019
$
15,331
2020
16,893
2021
16,484
2022
12,562
2023
9,216
Thereafter
16,458
Total
$
86,944</t>
  </si>
  <si>
    <t>Income Taxes (Tables)</t>
  </si>
  <si>
    <t>Significant Components of Deferred Tax Assets and Liabilities</t>
  </si>
  <si>
    <t xml:space="preserve">Significant components of the Company’s deferred tax assets and liabilities as of December 31 are as follows:
2018
2017
Deferred tax assets:
Employee benefits
$
829
$
836
Inventories
3,902
2,309
Natural gas derivatives
—
610
Goodwill &amp; other intangibles
2,350
3,179
Net operating loss
88,341
59,536
Foreign tax credits
667
667
Interest
2,200
552
Accrued expenses
3,496
—
Other
352
1,477
Total deferred tax assets
102,137
69,166
Deferred tax liabilities:
Depreciation
30,054
14,332
Indefinite-lived intangibles
817
209
Foreign
—
26
Total deferred tax liabilities
30,871
14,567
Valuation Allowance
72,380
54,829
Net deferred tax liabilities
$
(1,114
)
$
(230
) </t>
  </si>
  <si>
    <t>Significant Components of Provision for Income Taxes</t>
  </si>
  <si>
    <t>Significant components of the provision for income taxes for the years ended December 31 are as follows:
2018
2017
Current:
Federal
$
—
$
(375
)
State
(34
)
(99
)
Foreign
42
581
Total current
8
107
Deferred
884
(2,134
)
$
892
$
(2,027
)</t>
  </si>
  <si>
    <t>Reconciliation of Income Taxes Computed at U.S. Statutory Tax Rate to Income Tax Expense</t>
  </si>
  <si>
    <t>The reconciliation of income taxes computed at the U.S. statutory tax rate to the Company’s income tax expense for the years ended December 31 is as follows:
2018
2017
Amount
Percent
Amount
Percent
U.S. statutory rate
$
(15,658
)
(21.0
)%
$
(89,300
)
(35.0
)%
State income taxes, net of federal tax benefit
(2,152
)
(2.9
)
(5,684
)
(2.2
)
Mining depletion
(163
)
(0.2
)
(619
)
(0.2
)
Change in election for foreign tax credits
32
—
(667
)
(0.3
)
Foreign investments
271
0.4
8,569
3.4
Stock compensation excess tax deficiency
348
0.5
876
0.3
Other permanent differences
663
0.9
1,806
0.7
Tax reform deferred rate change
—
—
28,163
11.0
Valuation allowance
17,551
23.5
54,829
21.5
$
892
1.2
%
$
(2,027
)
(0.8
)%</t>
  </si>
  <si>
    <t>Fair Value Measurements (Tables)</t>
  </si>
  <si>
    <t>Fair Value Measurements of Financial Assets and Liabilities on Recurring and Non Recurring Basis</t>
  </si>
  <si>
    <t xml:space="preserve">The following table sets forth by level within the fair value hierarchy the Company’s assets and liabilities that were accounted for at fair value:
Fair value as of December 31, 2018
Level 1
Level 2
Level 3
Total
Liabilities:
Derivative instruments
$
—
$
—
$
—
$
—
Total fair value
$
—
$
—
$
—
$
—
Fair value as of December 31, 2017
Level 1
Level 2
Level 3
Total
Liabilities:
Derivative instruments
$
—
$
(2,537
)
$
—
$
(2,537
)
Total fair value
$
—
$
(2,537
)
$
—
$
(2,537
) </t>
  </si>
  <si>
    <t>Stock Based Compensation (Tables)</t>
  </si>
  <si>
    <t>Summary of Restricted Stock Activity and Related Information</t>
  </si>
  <si>
    <t>A summary of restricted stock activity and related information for the year ended December 31, 2018 is presented below:
Weighted-
Average
Grant-Date
Fair Value
Shares
Per Share
Nonvested at January 1, 2018
441,119
$
14.87
Granted
334,638
$
12.16
Vested
(200,394
)
$
18.20
Forfeited
(33,803
)
$
11.99
Nonvested at December 31, 2018
541,560
$
12.14</t>
  </si>
  <si>
    <t>Loss Per Share (Tables)</t>
  </si>
  <si>
    <t>Computation of Basic and Diluted Loss per Share under Two-Class Method</t>
  </si>
  <si>
    <t>The following table sets forth the computation of basic and diluted loss per share under the two-class method:
2018
2017
Numerator for basic and diluted loss per share:
Net loss
$
(75,433
)
$
(253,116
)
Effect of reallocating undistributed earnings of participating securities
—
—
Net loss available under the two-class method
$
(75,433
)
$
(253,116
)
Denominator:
Denominator for basic loss per share—weighted-average shares
27,015,994
26,664,247
Effect of dilutive potential common shares
—
—
Denominator for diluted loss per share—adjusted weighted-average shares
27,015,994
26,664,247
Basic loss per share
$
(2.79
)
$
(9.49
)
Diluted loss per share
$
(2.79
)
$
(9.49
)</t>
  </si>
  <si>
    <t>Quarterly Operating Results––(Unaudited) (Tables)</t>
  </si>
  <si>
    <t>Quarterly Operating Results</t>
  </si>
  <si>
    <t>Quarterly results for the years ended December 31, 2018 and 2017 were as follows:
Three Months Ended
March 31
June 30
September 30
December 31
2018
Revenues
$
49,367
$
57,989
$
53,819
$
49,570
Gross loss
(10,015
)
(1,152
)
(4,753
)
(6,769
)
Net loss
(22,272
)
(14,812
)
(16,736
)
(21,613
)
Loss per share:
Basic
$
(0.83
)
$
(0.55
)
$
(0.62
)
$
(0.80
)
Diluted
$
(0.83
)
$
(0.55
)
$
(0.62
)
$
(0.80
)
2017
Revenues
$
34,670
$
43,572
$
50,173
$
60,341
Gross loss
(19,458
)
(13,433
)
(14,523
)
(5,911
)
Net loss
(32,444
)
(24,822
)
(178,465
)
(17,384
)
Earnings per share:
Basic
$
(1.22
)
$
(0.93
)
$
(6.69
)
$
(0.65
)
Diluted
$
(1.22
)
$
(0.93
)
$
(6.69
)
$
(0.65
)</t>
  </si>
  <si>
    <t>Segment Information (Tables)</t>
  </si>
  <si>
    <t>Schedule of Financial Information for Operating Segments</t>
  </si>
  <si>
    <t>Summarized financial information for the Company’s operating segments for the two-year period ended December 31, 2018 is shown in the following tables. Intersegment sales are not material.
Oilfield and Industrial Technologies and Services
Environmental Technologies and Services
Total
($ in thousands)
2018
Revenue from external customers
$
178,609
$
32,136
$
210,745
(Loss) income before income taxes
(77,264
)
2,723
(74,541
)
Total assets
456,416
17,950
474,366
Capital expenditures
1,093
946
2,039
Depreciation and amortization
33,452
1,153
34,605
2017
Revenue from external customers
$
165,557
$
23,199
$
188,756
Loss before income taxes
(255,097
)
(46
)
(255,143
)
Total assets
524,952
15,646
540,598
Capital expenditures
2,371
227
2,598
Depreciation and amortization
43,005
1,277
44,282</t>
  </si>
  <si>
    <t>Geographic Information for Long-Lived Assets and Revenues in United States and other Countries</t>
  </si>
  <si>
    <t>Long-lived assets, consisting of net property, plant and equipment and other long-term assets, as of December 31 in the United States and other countries are as follows:
2018
2017
Long-lived assets:
United States
$
272,903
$
326,665
International
5,910
6,482
Total
$
278,813
$
333,147
2018
2017
Revenues:
United States
$
171,167
$
149,041
Canada
6,086
7,439
Other international
33,492
32,276
Total
$
210,745
$
188,756</t>
  </si>
  <si>
    <t>Schedule of Total Revenue from Major Customers</t>
  </si>
  <si>
    <t>The following schedule presents customers, primarily from the Oilfield and Industrial Technologies and Services segment, from whom the Company derived 10% or more of total revenues for the years ended December 31:
A
B
2018
12.7
%
13.7
%
2017
16.1
%
10.2
%</t>
  </si>
  <si>
    <t>Benefit Plans (Tables)</t>
  </si>
  <si>
    <t>Benefit Costs Recognized as Expense under Plans</t>
  </si>
  <si>
    <t>Benefit costs recognized as expense under these plans consisted of the following for the years ended December 31:
2018
2017
Contributions:
Profit sharing
$
—
$
—
Savings
1,142
953
$
1,142
$
953</t>
  </si>
  <si>
    <t>Significant Accounting Policies - Additional Information (Detail)</t>
  </si>
  <si>
    <t>Dec. 31, 2018USD ($)a</t>
  </si>
  <si>
    <t>Dec. 31, 2017USD ($)</t>
  </si>
  <si>
    <t>Mar. 31, 2019USD ($)</t>
  </si>
  <si>
    <t>Significant Accounting Policies [Line Items]</t>
  </si>
  <si>
    <t>Severance costs</t>
  </si>
  <si>
    <t>Allowance for doubtful accounts</t>
  </si>
  <si>
    <t>Other receivables</t>
  </si>
  <si>
    <t>Lower of cost or market inventory adjustment</t>
  </si>
  <si>
    <t>Production cost</t>
  </si>
  <si>
    <t>Start-up costs</t>
  </si>
  <si>
    <t>Research and development expenses</t>
  </si>
  <si>
    <t>Accounting Standards Update 2018-11 | Other Long Term Liabilities and Accrued Expenses | Subsequent Event</t>
  </si>
  <si>
    <t>Deferred rent</t>
  </si>
  <si>
    <t>Georgia and Alabama</t>
  </si>
  <si>
    <t>Area of land and leasehold interests | a</t>
  </si>
  <si>
    <t>Marshfield, Wisconsin</t>
  </si>
  <si>
    <t>Maximum</t>
  </si>
  <si>
    <t>Receivables collection period</t>
  </si>
  <si>
    <t>30 days</t>
  </si>
  <si>
    <t>Maturity period for all highly liquid investments when purchased to be cash equivalents</t>
  </si>
  <si>
    <t>3 months</t>
  </si>
  <si>
    <t>Capitalized software estimated useful life</t>
  </si>
  <si>
    <t>5 years</t>
  </si>
  <si>
    <t>Maximum | Accounting Standards Update 2018-11 | Subsequent Event</t>
  </si>
  <si>
    <t>Company's ROU asset</t>
  </si>
  <si>
    <t>Total lease liability</t>
  </si>
  <si>
    <t>Minimum | Accounting Standards Update 2018-11 | Subsequent Event</t>
  </si>
  <si>
    <t>Eufaula and Alabama</t>
  </si>
  <si>
    <t>Percentage of value of assets of project on construction in progress</t>
  </si>
  <si>
    <t>82.00%</t>
  </si>
  <si>
    <t>Projects completed percentage</t>
  </si>
  <si>
    <t>75.00%</t>
  </si>
  <si>
    <t>Estimated Useful Lives of Property Plant and Equipment (Detail)</t>
  </si>
  <si>
    <t>Building and Building Improvements | Minimum</t>
  </si>
  <si>
    <t>Property, Plant and Equipment [Line Items]</t>
  </si>
  <si>
    <t>Estimated useful lives of property plant and equipment</t>
  </si>
  <si>
    <t>15 years</t>
  </si>
  <si>
    <t>Building and Building Improvements | Maximum</t>
  </si>
  <si>
    <t>30 years</t>
  </si>
  <si>
    <t>Machinery and Equipment | Minimum</t>
  </si>
  <si>
    <t>3 years</t>
  </si>
  <si>
    <t>Machinery and Equipment | Maximum</t>
  </si>
  <si>
    <t>Land Use Rights</t>
  </si>
  <si>
    <t>Disaggregated Revenue - Schedule of Disaggregates Revenue by Product Line (Detail) - USD ($) $ in Thousands</t>
  </si>
  <si>
    <t>3 Months Ended</t>
  </si>
  <si>
    <t>Sep. 30, 2018</t>
  </si>
  <si>
    <t>Mar. 31, 2018</t>
  </si>
  <si>
    <t>Sep. 30, 2017</t>
  </si>
  <si>
    <t>Jun. 30, 2017</t>
  </si>
  <si>
    <t>Mar. 31, 2017</t>
  </si>
  <si>
    <t>Disaggregation Of Revenue [Line Items]</t>
  </si>
  <si>
    <t>Revenue by product line</t>
  </si>
  <si>
    <t>Environmental Technologies and Services</t>
  </si>
  <si>
    <t>Oilfield and Industrial Technologies and Services</t>
  </si>
  <si>
    <t>Oilfield and Industrial Technologies and Services | Technology Products and Services</t>
  </si>
  <si>
    <t>Oilfield and Industrial Technologies and Services | Industrial Products and Services</t>
  </si>
  <si>
    <t>Oilfield and Industrial Technologies and Services | Base Ceramic and Sand Proppants</t>
  </si>
  <si>
    <t>Summary of Intangible Assets (Detail) - USD ($) $ in Thousands</t>
  </si>
  <si>
    <t>Schedule of Intangible Asset by Major Class [Line Items]</t>
  </si>
  <si>
    <t>Intangible Assets, Gross Amount (Excluding Goodwill), Total</t>
  </si>
  <si>
    <t>Finite-Lived Intangible Assets, Accumulated Amortization</t>
  </si>
  <si>
    <t>Patents and licenses, software and hardware designs</t>
  </si>
  <si>
    <t>Weighted Average Life</t>
  </si>
  <si>
    <t>6 years</t>
  </si>
  <si>
    <t>Finite-Lived Intangible Assets, Gross Amount</t>
  </si>
  <si>
    <t>Developed technology</t>
  </si>
  <si>
    <t>10 years</t>
  </si>
  <si>
    <t>Customer relationships and non-compete</t>
  </si>
  <si>
    <t>9 years</t>
  </si>
  <si>
    <t>Intangible and Other Assets - Additional Information (Detail) - USD ($) $ in Thousands</t>
  </si>
  <si>
    <t>Intangible And Other Assets [Line Items]</t>
  </si>
  <si>
    <t>Amortization expense for intangible assets</t>
  </si>
  <si>
    <t>Estimated amortization expense for intangible assets for year one</t>
  </si>
  <si>
    <t>Estimated amortization expense for intangible assets for year two</t>
  </si>
  <si>
    <t>Estimated amortization expense for intangible assets for year three</t>
  </si>
  <si>
    <t>Estimated amortization expense for intangible assets for year four</t>
  </si>
  <si>
    <t>Estimated amortization expense for intangible assets for year five</t>
  </si>
  <si>
    <t>Other assets</t>
  </si>
  <si>
    <t>Russian Proppant | Receivable Related to Money Owed from Sale of Business</t>
  </si>
  <si>
    <t>Proceeds from settlement of receivable</t>
  </si>
  <si>
    <t>Other Assets (Detail) - USD ($) $ in Thousands</t>
  </si>
  <si>
    <t>Other Assets [Line Items]</t>
  </si>
  <si>
    <t>Other</t>
  </si>
  <si>
    <t>Other Assets, Total</t>
  </si>
  <si>
    <t>Bauxite raw materials</t>
  </si>
  <si>
    <t>Inventories - bauxite raw materials</t>
  </si>
  <si>
    <t>Long-Term Debt and Notes Payable - Additional Information (Detail)</t>
  </si>
  <si>
    <t>Oct. 01, 2017USD ($)</t>
  </si>
  <si>
    <t>Apr. 01, 2017USD ($)</t>
  </si>
  <si>
    <t>Mar. 02, 2017USD ($)Subsidiary$ / sharesshares</t>
  </si>
  <si>
    <t>May 31, 2016USD ($)BoardofDirector</t>
  </si>
  <si>
    <t>Dec. 31, 2018USD ($)</t>
  </si>
  <si>
    <t>Line of Credit Facility [Line Items]</t>
  </si>
  <si>
    <t>Long-term debt</t>
  </si>
  <si>
    <t>Repayments of long-term debt</t>
  </si>
  <si>
    <t>Increase in additional paid-in capital due to issuance of warrant</t>
  </si>
  <si>
    <t>PIK interest payment</t>
  </si>
  <si>
    <t>Interest cost</t>
  </si>
  <si>
    <t>Unsecured Promissory Notes</t>
  </si>
  <si>
    <t>Debt instrument, maturity date</t>
  </si>
  <si>
    <t>Apr. 1,
		2019</t>
  </si>
  <si>
    <t>Debt instrument, interest rate</t>
  </si>
  <si>
    <t>7.00%</t>
  </si>
  <si>
    <t>Proceeds from issuance of notes</t>
  </si>
  <si>
    <t>Debt instrument, payable number | BoardofDirector</t>
  </si>
  <si>
    <t>Notes outstanding principal balance</t>
  </si>
  <si>
    <t>Percentage of usage requirement in net cash proceed from sale of business</t>
  </si>
  <si>
    <t>100.00%</t>
  </si>
  <si>
    <t>New Credit Agreement</t>
  </si>
  <si>
    <t>New Credit Agreement | Unsecured Promissory Notes</t>
  </si>
  <si>
    <t>Debt instrument, payment terms</t>
  </si>
  <si>
    <t>Interest payments at 8.00% until the lenders under the New Credit Agreement receive two consecutive semi-annual cash interest payments.</t>
  </si>
  <si>
    <t>Debt instrument, frequency of periodic payment</t>
  </si>
  <si>
    <t>Semi-annual</t>
  </si>
  <si>
    <t>Debt instrument, payment-in-kind interest rate</t>
  </si>
  <si>
    <t>8.00%</t>
  </si>
  <si>
    <t>Wilks | New Credit Agreement</t>
  </si>
  <si>
    <t>Dec. 31,
		2022</t>
  </si>
  <si>
    <t>9.00%</t>
  </si>
  <si>
    <t>Number of operating subsidiaries | Subsidiary</t>
  </si>
  <si>
    <t>Unamortized debt issuance costs</t>
  </si>
  <si>
    <t>Warrants exercise price per share | $ / shares</t>
  </si>
  <si>
    <t>Warrants expiration date</t>
  </si>
  <si>
    <t>Percentage of common stock outstanding owned</t>
  </si>
  <si>
    <t>11.20%</t>
  </si>
  <si>
    <t>Percentage of common stock outstanding would hold upon exercise of warrant to purchase additional shares</t>
  </si>
  <si>
    <t>12.80%</t>
  </si>
  <si>
    <t>Wilks | New Credit Agreement | Maximum</t>
  </si>
  <si>
    <t>Warrant entitles to purchase shares of the common stock | shares</t>
  </si>
  <si>
    <t>Wilks | New Credit Agreement | Warrant</t>
  </si>
  <si>
    <t>Unamortized original issue discount</t>
  </si>
  <si>
    <t>Wells Fargo | New Credit Agreement</t>
  </si>
  <si>
    <t>Term Loan Closing to Pay off Wells Fargo | Wilks | New Credit Agreement</t>
  </si>
  <si>
    <t>Additional Term Loan | Wilks | New Credit Agreement</t>
  </si>
  <si>
    <t>Standby Letters of Credit | Wells Fargo | Amended Credit Agreement</t>
  </si>
  <si>
    <t>Letters of credit outstanding</t>
  </si>
  <si>
    <t>Other Operating (Income) Expense - Additional Information (Detail)</t>
  </si>
  <si>
    <t>9 Months Ended</t>
  </si>
  <si>
    <t>Sep. 30, 2017USD ($)</t>
  </si>
  <si>
    <t>Dec. 31, 2018USD ($)Distribution</t>
  </si>
  <si>
    <t>Other Operating Income Expenses [Line Items]</t>
  </si>
  <si>
    <t>Number of distribution centers | Distribution</t>
  </si>
  <si>
    <t>Fair value estimated</t>
  </si>
  <si>
    <t>Value of comparable building per square foot</t>
  </si>
  <si>
    <t>Impairment of long-lived assets</t>
  </si>
  <si>
    <t>Consideration receivable on sale of plant</t>
  </si>
  <si>
    <t>Millen, Georgia Facility | Fair Value, Inputs, Level 3</t>
  </si>
  <si>
    <t>Millen, Georgia Facility | Discontinued Operations, Held-for-sale</t>
  </si>
  <si>
    <t>Carrying value of assets held for sale</t>
  </si>
  <si>
    <t>Millen, Georgia Facility | Construction Documents and Historical Expenditures</t>
  </si>
  <si>
    <t>Fair value downward adjustment percentage</t>
  </si>
  <si>
    <t>65.00%</t>
  </si>
  <si>
    <t>Millen, Georgia Facility | Building and Building Improvements</t>
  </si>
  <si>
    <t>94.00%</t>
  </si>
  <si>
    <t>Minimum | Millen, Georgia Facility</t>
  </si>
  <si>
    <t>Percentage of salvage value</t>
  </si>
  <si>
    <t>12.00%</t>
  </si>
  <si>
    <t>Maximum | Millen, Georgia Facility</t>
  </si>
  <si>
    <t>50.00%</t>
  </si>
  <si>
    <t>Net Minimum Future Rental Payments Due Under Non-Cancelable Operating Leases (Detail) $ in Thousands</t>
  </si>
  <si>
    <t>Property, plant and equipment, operating lease payments</t>
  </si>
  <si>
    <t>Thereafter</t>
  </si>
  <si>
    <t>Leases - Additional Information (Detail) - USD ($) $ in Thousands</t>
  </si>
  <si>
    <t>Sublease income</t>
  </si>
  <si>
    <t>Rent expense for all operating leases</t>
  </si>
  <si>
    <t>Significant Components of Deferred Tax Assets and Liabilities (Detail) - USD ($) $ in Thousands</t>
  </si>
  <si>
    <t>Deferred tax assets:</t>
  </si>
  <si>
    <t>Employee benefits</t>
  </si>
  <si>
    <t>Natural gas derivatives</t>
  </si>
  <si>
    <t>Goodwill &amp; other intangibles</t>
  </si>
  <si>
    <t>Net operating loss</t>
  </si>
  <si>
    <t>Foreign tax credits</t>
  </si>
  <si>
    <t>Interest</t>
  </si>
  <si>
    <t>Total deferred tax assets</t>
  </si>
  <si>
    <t>Deferred tax liabilities:</t>
  </si>
  <si>
    <t>Depreciation</t>
  </si>
  <si>
    <t>Indefinite-lived intangibles</t>
  </si>
  <si>
    <t>Foreign</t>
  </si>
  <si>
    <t>Total deferred tax liabilities</t>
  </si>
  <si>
    <t>Valuation Allowance</t>
  </si>
  <si>
    <t>Net deferred tax liabilities</t>
  </si>
  <si>
    <t>Significant Components of Provision for Income Taxes (Detail) - USD ($) $ in Thousands</t>
  </si>
  <si>
    <t>Current:</t>
  </si>
  <si>
    <t>Federal</t>
  </si>
  <si>
    <t>State</t>
  </si>
  <si>
    <t>Total current</t>
  </si>
  <si>
    <t>Deferred</t>
  </si>
  <si>
    <t>Income taxes</t>
  </si>
  <si>
    <t>Reconciliation of Income Taxes Computed at U.S. Statutory Tax Rate to Income Tax Expense (Detail) - USD ($) $ in Thousands</t>
  </si>
  <si>
    <t>Reconciliation of income taxes amount</t>
  </si>
  <si>
    <t>U.S. statutory rate</t>
  </si>
  <si>
    <t>State income taxes, net of federal tax benefit</t>
  </si>
  <si>
    <t>Mining depletion</t>
  </si>
  <si>
    <t>Change in election for foreign tax credits</t>
  </si>
  <si>
    <t>Foreign investments</t>
  </si>
  <si>
    <t>Stock compensation excess tax deficiency</t>
  </si>
  <si>
    <t>Other permanent differences</t>
  </si>
  <si>
    <t>Tax reform deferred rate change</t>
  </si>
  <si>
    <t>Valuation allowance</t>
  </si>
  <si>
    <t>Reconciliation of income taxes rate</t>
  </si>
  <si>
    <t>(21.00%)</t>
  </si>
  <si>
    <t>(35.00%)</t>
  </si>
  <si>
    <t>(2.90%)</t>
  </si>
  <si>
    <t>(2.20%)</t>
  </si>
  <si>
    <t>(0.20%)</t>
  </si>
  <si>
    <t>(0.30%)</t>
  </si>
  <si>
    <t>0.40%</t>
  </si>
  <si>
    <t>3.40%</t>
  </si>
  <si>
    <t>0.50%</t>
  </si>
  <si>
    <t>0.30%</t>
  </si>
  <si>
    <t>0.90%</t>
  </si>
  <si>
    <t>0.70%</t>
  </si>
  <si>
    <t>11.00%</t>
  </si>
  <si>
    <t>23.50%</t>
  </si>
  <si>
    <t>21.50%</t>
  </si>
  <si>
    <t>Effective Income Tax Rate, Continuing Operations, Total</t>
  </si>
  <si>
    <t>1.20%</t>
  </si>
  <si>
    <t>(0.80%)</t>
  </si>
  <si>
    <t>Income Taxes - Additional Information (Detail) - USD ($)</t>
  </si>
  <si>
    <t>Dec. 31, 2016</t>
  </si>
  <si>
    <t>Income Taxes Disclosure [Line Items]</t>
  </si>
  <si>
    <t>Deferred tax assets, valuation allowance</t>
  </si>
  <si>
    <t>Foreign investments benefit</t>
  </si>
  <si>
    <t>Decreased income tax benefit</t>
  </si>
  <si>
    <t>Net operating loss carryforwards</t>
  </si>
  <si>
    <t>Net operating losses carry forwards, expiration year</t>
  </si>
  <si>
    <t>Uncertain tax positions</t>
  </si>
  <si>
    <t>Tax Years 2012 Through 2014</t>
  </si>
  <si>
    <t>Income tax refund claimed</t>
  </si>
  <si>
    <t>Shareholders' Equity - Additional Information (Detail)</t>
  </si>
  <si>
    <t>29 Months Ended</t>
  </si>
  <si>
    <t>Dec. 31, 2018USD ($)Vote$ / sharesshares</t>
  </si>
  <si>
    <t>Dec. 31, 2017shares</t>
  </si>
  <si>
    <t>Jul. 28, 2016USD ($)</t>
  </si>
  <si>
    <t>Stockholders Equity Note [Line Items]</t>
  </si>
  <si>
    <t>Common stock votes per share | Vote</t>
  </si>
  <si>
    <t>Preferred stock, shares authorized | shares</t>
  </si>
  <si>
    <t>Proceeds from sale of common stock under ATM program</t>
  </si>
  <si>
    <t>ATM Program | Cowen and Company LLC</t>
  </si>
  <si>
    <t>Aggregate offering price authorized</t>
  </si>
  <si>
    <t>Proceeds from sale of common stock under ATM program gross</t>
  </si>
  <si>
    <t>Commissions paid</t>
  </si>
  <si>
    <t>ATM Program | Common Stock | Cowen and Company LLC</t>
  </si>
  <si>
    <t>Shares sold under ATM program | shares</t>
  </si>
  <si>
    <t>Average price per share | $ / shares</t>
  </si>
  <si>
    <t>Natural Gas Derivative Instruments - Additional Information (Detail)</t>
  </si>
  <si>
    <t>Derivative [Line Items]</t>
  </si>
  <si>
    <t>Remaining derivative liability</t>
  </si>
  <si>
    <t>Cost of Sales</t>
  </si>
  <si>
    <t>Gain (loss) on derivative instruments</t>
  </si>
  <si>
    <t>Natural gas derivative contract</t>
  </si>
  <si>
    <t>Last derivative contract expired</t>
  </si>
  <si>
    <t>Future natural gas obligations</t>
  </si>
  <si>
    <t>Natural gas derivative contract | Measurement Input, Discount Rate</t>
  </si>
  <si>
    <t>Estimated cash flows, discount rate</t>
  </si>
  <si>
    <t>Fair Value Measurements of Financial Assets and Liabilities on Recurring and Non Recurring Basis (Detail) $ in Thousands</t>
  </si>
  <si>
    <t>Liabilities:</t>
  </si>
  <si>
    <t>Total fair value</t>
  </si>
  <si>
    <t>Fair Value, Inputs, Level 2</t>
  </si>
  <si>
    <t>Stock Based Compensation - Additional Information (Detail) - Amended and Restated 2014 Omnibus Incentive Plan - USD ($)</t>
  </si>
  <si>
    <t>Dec. 31, 2019</t>
  </si>
  <si>
    <t>Share-based Compensation Arrangement by Share-based Payment Award [Line Items]</t>
  </si>
  <si>
    <t>Shares granted to any single participant in any calendar year</t>
  </si>
  <si>
    <t>Shares available for issuance under the plan</t>
  </si>
  <si>
    <t>Executive Officer</t>
  </si>
  <si>
    <t>Vesting period</t>
  </si>
  <si>
    <t>Cash awards</t>
  </si>
  <si>
    <t>Deferred compensation payment</t>
  </si>
  <si>
    <t>Deferred compensation, percentage</t>
  </si>
  <si>
    <t>76.00%</t>
  </si>
  <si>
    <t>Executive Officer | Scenario, Forecast</t>
  </si>
  <si>
    <t>61.00%</t>
  </si>
  <si>
    <t>Executive Officer | Beginning January 1, 2015 through December 31, 2017</t>
  </si>
  <si>
    <t>Vesting percentage</t>
  </si>
  <si>
    <t>200.00%</t>
  </si>
  <si>
    <t>Cash-based award paid to a single participant in any calendar year</t>
  </si>
  <si>
    <t>Aggregate number of common stock for issuance under the plan</t>
  </si>
  <si>
    <t>Period of years for which the 1,450,000 shares can be granted over</t>
  </si>
  <si>
    <t>Minimum | Executive Officer | Beginning January 1, 2015 through December 31, 2017</t>
  </si>
  <si>
    <t>0.00%</t>
  </si>
  <si>
    <t>Employee Stock Options | Maximum</t>
  </si>
  <si>
    <t>Term Period</t>
  </si>
  <si>
    <t>Restricted Stock</t>
  </si>
  <si>
    <t>Unrecognized compensation expense, net</t>
  </si>
  <si>
    <t>Unrecognized compensation expense, net, weighted average period</t>
  </si>
  <si>
    <t>1 year 7 months 6 days</t>
  </si>
  <si>
    <t>Weighted average grant date fair value</t>
  </si>
  <si>
    <t>Total fair value of restricted stock vested</t>
  </si>
  <si>
    <t>Phantom Share Units (PSUs)</t>
  </si>
  <si>
    <t>Units granted</t>
  </si>
  <si>
    <t>Units vested</t>
  </si>
  <si>
    <t>Units forfeited</t>
  </si>
  <si>
    <t>Total fair value of units outstanding</t>
  </si>
  <si>
    <t>Stock Based Compensation - Summary of Restricted Stock Activity and Related Information (Detail) - Restricted Stock Units (RSUs)</t>
  </si>
  <si>
    <t>Dec. 31, 2018$ / sharesshares</t>
  </si>
  <si>
    <t>Shares</t>
  </si>
  <si>
    <t>Beginning Balance | shares</t>
  </si>
  <si>
    <t>Granted | shares</t>
  </si>
  <si>
    <t>Vested | shares</t>
  </si>
  <si>
    <t>Forfeited | shares</t>
  </si>
  <si>
    <t>Ending Balance | shares</t>
  </si>
  <si>
    <t>Weighted-Average Grant-Date Fair Value Per Share</t>
  </si>
  <si>
    <t>Beginning Balance | $ / shares</t>
  </si>
  <si>
    <t>Granted | $ / shares</t>
  </si>
  <si>
    <t>Vested | $ / shares</t>
  </si>
  <si>
    <t>Forfeited | $ / shares</t>
  </si>
  <si>
    <t>Ending Balance | $ / shares</t>
  </si>
  <si>
    <t>Loss Per Share - Additional Information (Detail) - New Credit Agreement - Wilks</t>
  </si>
  <si>
    <t>Mar. 02, 2017$ / sharesshares</t>
  </si>
  <si>
    <t>Earnings Per Share Basic [Line Items]</t>
  </si>
  <si>
    <t>Computation of Basic and Diluted Loss per Share under Two-Class Method (Detail) - USD ($) $ / shares in Units, $ in Thousands</t>
  </si>
  <si>
    <t>Numerator for basic and diluted loss per share:</t>
  </si>
  <si>
    <t>Effect of reallocating undistributed earnings of participating securities</t>
  </si>
  <si>
    <t>Net loss available under the two-class method</t>
  </si>
  <si>
    <t>Denominator:</t>
  </si>
  <si>
    <t>Denominator for basic loss per share—weighted-average shares</t>
  </si>
  <si>
    <t>Effect of dilutive potential common shares</t>
  </si>
  <si>
    <t>Denominator for diluted loss per share—adjusted weighted-average shares</t>
  </si>
  <si>
    <t>Basic loss per share</t>
  </si>
  <si>
    <t>Diluted loss per share</t>
  </si>
  <si>
    <t>Quarterly Operating Results (Detail) - USD ($) $ / shares in Units, $ in Thousands</t>
  </si>
  <si>
    <t>Earnings (loss) per share:</t>
  </si>
  <si>
    <t>Segment Information - Additional Information (Detail) - Segment</t>
  </si>
  <si>
    <t>Segment Reporting Information [Line Items]</t>
  </si>
  <si>
    <t>Number of operating segments</t>
  </si>
  <si>
    <t>Sales Revenue, Net | Customer Concentration Risk | Outside United States</t>
  </si>
  <si>
    <t>Concentration risk percentage</t>
  </si>
  <si>
    <t>19.00%</t>
  </si>
  <si>
    <t>21.00%</t>
  </si>
  <si>
    <t>Schedule of Financial Information for Operating Segments (Detail) - USD ($) $ in Thousands</t>
  </si>
  <si>
    <t>Revenue from external customers</t>
  </si>
  <si>
    <t>(Loss) income before income taxes</t>
  </si>
  <si>
    <t>Operating Segment | Oilfield and Industrial Technologies and Services</t>
  </si>
  <si>
    <t>Operating Segment | Environmental Technologies and Services</t>
  </si>
  <si>
    <t>Geographic Information for Long-Lived Assets and Revenues in United States and other Countries (Detail) - USD ($) $ in Thousands</t>
  </si>
  <si>
    <t>Revenues:</t>
  </si>
  <si>
    <t>Reportable Geographical Components [Member]</t>
  </si>
  <si>
    <t>Long-lived assets:</t>
  </si>
  <si>
    <t>Long-lived assets</t>
  </si>
  <si>
    <t>Reportable Geographical Components [Member] | UNITED STATES</t>
  </si>
  <si>
    <t>Reportable Geographical Components [Member] | International</t>
  </si>
  <si>
    <t>Reportable Geographical Components [Member] | CANADA</t>
  </si>
  <si>
    <t>Reportable Geographical Components [Member] | Other International</t>
  </si>
  <si>
    <t>Schedule of Total Revenue from Major Customers (Detail) - Operating Segment - Oilfield Technologies and Services - Customer Concentration Risk - Sales Revenue, Net</t>
  </si>
  <si>
    <t>Major Customer A</t>
  </si>
  <si>
    <t>Revenue, Major Customer [Line Items]</t>
  </si>
  <si>
    <t>12.70%</t>
  </si>
  <si>
    <t>16.10%</t>
  </si>
  <si>
    <t>Major Customer B</t>
  </si>
  <si>
    <t>13.70%</t>
  </si>
  <si>
    <t>10.20%</t>
  </si>
  <si>
    <t>Benefit Costs Recognized as Expense Under Plans (Detail) - USD ($) $ in Thousands</t>
  </si>
  <si>
    <t>Benefit plan contributions</t>
  </si>
  <si>
    <t>Savings Plan</t>
  </si>
  <si>
    <t>Benefit Plans - Additional Information (Detail)</t>
  </si>
  <si>
    <t>Defined Contribution Plan Disclosure [Line Items]</t>
  </si>
  <si>
    <t>Percentage of participant directed contributions to benefit plans</t>
  </si>
  <si>
    <t>Participants contribution percentage allowed to invest in Company's common stock</t>
  </si>
  <si>
    <t>10.00%</t>
  </si>
  <si>
    <t>Commitments - Additional Information (Detail)</t>
  </si>
  <si>
    <t>Nov. 01, 2008USD ($)</t>
  </si>
  <si>
    <t>May 31, 2017</t>
  </si>
  <si>
    <t>Dec. 31, 2018USD ($)T</t>
  </si>
  <si>
    <t>Long-term Purchase Commitment [Line Items]</t>
  </si>
  <si>
    <t>Net book value of property leased</t>
  </si>
  <si>
    <t>Lease Agreements</t>
  </si>
  <si>
    <t>Wet Sand | Agreement Began January 1, 2018</t>
  </si>
  <si>
    <t>Purchase commitment amount</t>
  </si>
  <si>
    <t>Purchase commitment, period</t>
  </si>
  <si>
    <t>2 years</t>
  </si>
  <si>
    <t>Minimum quantity to be purchased annually | T</t>
  </si>
  <si>
    <t>Minimum quantity to be processed per month | T</t>
  </si>
  <si>
    <t>Long-term purchase commitment, estimated shortfall amount per ton one</t>
  </si>
  <si>
    <t>Remaining quantity to be purchased | T</t>
  </si>
  <si>
    <t>Long-term purchase commitment, agreement term</t>
  </si>
  <si>
    <t>process at least 10,000 tons per month on a rolling three-month average.</t>
  </si>
  <si>
    <t>Long-term purchase commitment, estimated shortfall amount per ton two</t>
  </si>
  <si>
    <t>Unrecovered capital infusion and other receivables</t>
  </si>
  <si>
    <t>Net sand processing charges</t>
  </si>
  <si>
    <t>Eufaula | kaolin | Supplier 2</t>
  </si>
  <si>
    <t>Additional purchase commitment, period</t>
  </si>
  <si>
    <t>Eufaula | Minimum | kaolin | Supplier 2</t>
  </si>
  <si>
    <t>Purchase obligation percentage of annual requirements</t>
  </si>
  <si>
    <t>McIntyre and Toomsboro | kaolin | Supplier 3</t>
  </si>
  <si>
    <t>Marshfield, Wisconsin | Frac sand</t>
  </si>
  <si>
    <t>Future commitment amount</t>
  </si>
  <si>
    <t>Marshfield, Wisconsin | Hydro sized sand</t>
  </si>
  <si>
    <t>McIntyre | Wilkinson County Development Authority</t>
  </si>
  <si>
    <t>Agreement entry date</t>
  </si>
  <si>
    <t>Nov. 1,
		2008</t>
  </si>
  <si>
    <t>Annual administrative fee</t>
  </si>
  <si>
    <t>Lease agreement period</t>
  </si>
  <si>
    <t>through November 1, 2021</t>
  </si>
  <si>
    <t>Employment Agreements - Additional Information (Detail) - President and Chief Executive Officer</t>
  </si>
  <si>
    <t>Deferred Compensation Arrangement with Individual, Excluding Share-based Payments and Postretirement Benefits [Line Items]</t>
  </si>
  <si>
    <t>Obligation payable</t>
  </si>
  <si>
    <t>18 months</t>
  </si>
  <si>
    <t>Employee benefit payments period</t>
  </si>
  <si>
    <t>Non competition covenant period</t>
  </si>
  <si>
    <t>Employment agreement extension period</t>
  </si>
  <si>
    <t>1 year</t>
  </si>
  <si>
    <t>Sale of Russian Proppant Business - Additional Information (Detail) - USD ($) $ in Thousands</t>
  </si>
  <si>
    <t>Jul. 21, 2017</t>
  </si>
  <si>
    <t>Jul. 31, 2018</t>
  </si>
  <si>
    <t>Share Purchase Agreement | Russian Proppant</t>
  </si>
  <si>
    <t>Net assets relating to Russian Proppant business</t>
  </si>
  <si>
    <t>Cash and cash equivalents relating to Russian Proppant business</t>
  </si>
  <si>
    <t>Accounts receivable relating to Russian Proppant business</t>
  </si>
  <si>
    <t>Total inventory relating to Russian Proppant business</t>
  </si>
  <si>
    <t>Net PP&amp;E relating to Russian Proppant business</t>
  </si>
  <si>
    <t>Other net assets relating to Russian Proppant business</t>
  </si>
  <si>
    <t>Accrued expenses relating to Russian Proppant business</t>
  </si>
  <si>
    <t>Expenses incurred on sale of business</t>
  </si>
  <si>
    <t>Gain on sale before consideration of cumulative translation adjustment</t>
  </si>
  <si>
    <t>Additional proceeds on the sale related to net debt and net working capital purchase price adjustments</t>
  </si>
  <si>
    <t>Dispute settlement, expense</t>
  </si>
  <si>
    <t>Share Purchase Agreement | Russian Proppant | Purchasers</t>
  </si>
  <si>
    <t>Sale of business adjusted purchase price</t>
  </si>
  <si>
    <t>Sale of Millen Facility - Additional Information (Detail) - USD ($) $ in Thousands</t>
  </si>
  <si>
    <t>Purchase and Sale Agreement | Ceramic Proppant Manufacturing Facility | Millen, Georgia Facility</t>
  </si>
  <si>
    <t>Selling expenses paid</t>
  </si>
  <si>
    <t>Expected net cash proceeds as defined in the New Credit Agreement</t>
  </si>
  <si>
    <t>Total assumed liabilities</t>
  </si>
  <si>
    <t>5.00%</t>
  </si>
  <si>
    <t>Debt instrument, periodic payment including principal and interest</t>
  </si>
  <si>
    <t>Feb. 29,
		2024</t>
  </si>
  <si>
    <t>Letter of credit</t>
  </si>
  <si>
    <t>Letters of credit reduction amount per year</t>
  </si>
  <si>
    <t>Write-off of certain spare parts</t>
  </si>
  <si>
    <t>Book value of the assets held for sale</t>
  </si>
  <si>
    <t>Post-Closing Matters and Assumed Liabilities | Purchase and Sale Agreement | Ceramic Proppant Manufacturing Facility | Millen, Georgia Facility</t>
  </si>
  <si>
    <t>Selling expenses</t>
  </si>
  <si>
    <t>Paid at Closing | Purchase and Sale Agreement | Ceramic Proppant Manufacturing Facility | Millen, Georgia Facility</t>
  </si>
  <si>
    <t>Cash held in escrow</t>
  </si>
  <si>
    <t>Post-Closing Matters | Purchase and Sale Agreement | Ceramic Proppant Manufacturing Facility | Millen, Georgia Facility</t>
  </si>
  <si>
    <t>Subsequent Events - Additional Information (Detail) - Subsequent Event $ in Thousands</t>
  </si>
  <si>
    <t>1 Months Ended</t>
  </si>
  <si>
    <t>Jan. 31, 2019USD ($)shares</t>
  </si>
  <si>
    <t>Subsequent Event [Line Items]</t>
  </si>
  <si>
    <t>Units granted | shares</t>
  </si>
  <si>
    <t>Fair value of the stock award on the date of grant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096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28092216</v>
      </c>
    </row>
    <row r="21" spans="1:4">
      <c r="A21" s="4" t="s">
        <v>34</v>
      </c>
      <c r="D21" s="6" t="n">
        <v>129537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2752</v>
      </c>
      <c r="C3" s="6" t="n">
        <v>68169</v>
      </c>
    </row>
    <row r="4" spans="1:3">
      <c r="A4" s="4" t="s">
        <v>39</v>
      </c>
      <c r="B4" s="5" t="n">
        <v>1725</v>
      </c>
      <c r="C4" s="5" t="n">
        <v>6935</v>
      </c>
    </row>
    <row r="5" spans="1:3">
      <c r="A5" s="4" t="s">
        <v>40</v>
      </c>
      <c r="B5" s="5" t="n">
        <v>35693</v>
      </c>
      <c r="C5" s="5" t="n">
        <v>37705</v>
      </c>
    </row>
    <row r="6" spans="1:3">
      <c r="A6" s="3" t="s">
        <v>41</v>
      </c>
    </row>
    <row r="7" spans="1:3">
      <c r="A7" s="4" t="s">
        <v>42</v>
      </c>
      <c r="B7" s="5" t="n">
        <v>41422</v>
      </c>
      <c r="C7" s="5" t="n">
        <v>59519</v>
      </c>
    </row>
    <row r="8" spans="1:3">
      <c r="A8" s="4" t="s">
        <v>43</v>
      </c>
      <c r="B8" s="5" t="n">
        <v>22592</v>
      </c>
      <c r="C8" s="5" t="n">
        <v>19480</v>
      </c>
    </row>
    <row r="9" spans="1:3">
      <c r="A9" s="4" t="s">
        <v>44</v>
      </c>
      <c r="B9" s="5" t="n">
        <v>64014</v>
      </c>
      <c r="C9" s="5" t="n">
        <v>78999</v>
      </c>
    </row>
    <row r="10" spans="1:3">
      <c r="A10" s="4" t="s">
        <v>45</v>
      </c>
      <c r="B10" s="5" t="n">
        <v>4754</v>
      </c>
      <c r="C10" s="5" t="n">
        <v>3989</v>
      </c>
    </row>
    <row r="11" spans="1:3">
      <c r="A11" s="4" t="s">
        <v>46</v>
      </c>
      <c r="B11" s="5" t="n">
        <v>2319</v>
      </c>
    </row>
    <row r="12" spans="1:3">
      <c r="A12" s="4" t="s">
        <v>47</v>
      </c>
      <c r="B12" s="5" t="n">
        <v>181257</v>
      </c>
      <c r="C12" s="5" t="n">
        <v>195797</v>
      </c>
    </row>
    <row r="13" spans="1:3">
      <c r="A13" s="4" t="s">
        <v>39</v>
      </c>
      <c r="B13" s="5" t="n">
        <v>8840</v>
      </c>
      <c r="C13" s="5" t="n">
        <v>3281</v>
      </c>
    </row>
    <row r="14" spans="1:3">
      <c r="A14" s="4" t="s">
        <v>46</v>
      </c>
      <c r="C14" s="5" t="n">
        <v>2389</v>
      </c>
    </row>
    <row r="15" spans="1:3">
      <c r="A15" s="3" t="s">
        <v>48</v>
      </c>
    </row>
    <row r="16" spans="1:3">
      <c r="A16" s="4" t="s">
        <v>49</v>
      </c>
      <c r="B16" s="5" t="n">
        <v>39584</v>
      </c>
      <c r="C16" s="5" t="n">
        <v>41590</v>
      </c>
    </row>
    <row r="17" spans="1:3">
      <c r="A17" s="4" t="s">
        <v>50</v>
      </c>
      <c r="B17" s="5" t="n">
        <v>19696</v>
      </c>
      <c r="C17" s="5" t="n">
        <v>19696</v>
      </c>
    </row>
    <row r="18" spans="1:3">
      <c r="A18" s="4" t="s">
        <v>51</v>
      </c>
      <c r="B18" s="5" t="n">
        <v>75815</v>
      </c>
      <c r="C18" s="5" t="n">
        <v>72427</v>
      </c>
    </row>
    <row r="19" spans="1:3">
      <c r="A19" s="4" t="s">
        <v>52</v>
      </c>
      <c r="B19" s="5" t="n">
        <v>432906</v>
      </c>
      <c r="C19" s="5" t="n">
        <v>455863</v>
      </c>
    </row>
    <row r="20" spans="1:3">
      <c r="A20" s="4" t="s">
        <v>53</v>
      </c>
      <c r="B20" s="5" t="n">
        <v>29129</v>
      </c>
      <c r="C20" s="5" t="n">
        <v>36138</v>
      </c>
    </row>
    <row r="21" spans="1:3">
      <c r="A21" s="4" t="s">
        <v>54</v>
      </c>
      <c r="B21" s="5" t="n">
        <v>597130</v>
      </c>
      <c r="C21" s="5" t="n">
        <v>625714</v>
      </c>
    </row>
    <row r="22" spans="1:3">
      <c r="A22" s="4" t="s">
        <v>55</v>
      </c>
      <c r="B22" s="5" t="n">
        <v>323511</v>
      </c>
      <c r="C22" s="5" t="n">
        <v>301528</v>
      </c>
    </row>
    <row r="23" spans="1:3">
      <c r="A23" s="4" t="s">
        <v>56</v>
      </c>
      <c r="B23" s="5" t="n">
        <v>273619</v>
      </c>
      <c r="C23" s="5" t="n">
        <v>324186</v>
      </c>
    </row>
    <row r="24" spans="1:3">
      <c r="A24" s="4" t="s">
        <v>57</v>
      </c>
      <c r="B24" s="5" t="n">
        <v>3500</v>
      </c>
      <c r="C24" s="5" t="n">
        <v>3500</v>
      </c>
    </row>
    <row r="25" spans="1:3">
      <c r="A25" s="4" t="s">
        <v>58</v>
      </c>
      <c r="B25" s="5" t="n">
        <v>7150</v>
      </c>
      <c r="C25" s="5" t="n">
        <v>11445</v>
      </c>
    </row>
    <row r="26" spans="1:3">
      <c r="A26" s="4" t="s">
        <v>59</v>
      </c>
      <c r="B26" s="5" t="n">
        <v>474366</v>
      </c>
      <c r="C26" s="5" t="n">
        <v>540598</v>
      </c>
    </row>
    <row r="27" spans="1:3">
      <c r="A27" s="3" t="s">
        <v>60</v>
      </c>
    </row>
    <row r="28" spans="1:3">
      <c r="A28" s="4" t="s">
        <v>61</v>
      </c>
      <c r="B28" s="5" t="n">
        <v>12174</v>
      </c>
      <c r="C28" s="5" t="n">
        <v>19417</v>
      </c>
    </row>
    <row r="29" spans="1:3">
      <c r="A29" s="4" t="s">
        <v>62</v>
      </c>
      <c r="B29" s="5" t="n">
        <v>6950</v>
      </c>
      <c r="C29" s="5" t="n">
        <v>6056</v>
      </c>
    </row>
    <row r="30" spans="1:3">
      <c r="A30" s="4" t="s">
        <v>63</v>
      </c>
      <c r="B30" s="5" t="n">
        <v>2434</v>
      </c>
      <c r="C30" s="5" t="n">
        <v>2292</v>
      </c>
    </row>
    <row r="31" spans="1:3">
      <c r="A31" s="4" t="s">
        <v>64</v>
      </c>
      <c r="B31" s="5" t="n">
        <v>1012</v>
      </c>
      <c r="C31" s="5" t="n">
        <v>1552</v>
      </c>
    </row>
    <row r="32" spans="1:3">
      <c r="A32" s="4" t="s">
        <v>65</v>
      </c>
      <c r="B32" s="5" t="n">
        <v>14020</v>
      </c>
      <c r="C32" s="5" t="n">
        <v>10577</v>
      </c>
    </row>
    <row r="33" spans="1:3">
      <c r="A33" s="4" t="s">
        <v>66</v>
      </c>
      <c r="C33" s="5" t="n">
        <v>2537</v>
      </c>
    </row>
    <row r="34" spans="1:3">
      <c r="A34" s="4" t="s">
        <v>67</v>
      </c>
      <c r="B34" s="5" t="n">
        <v>27040</v>
      </c>
    </row>
    <row r="35" spans="1:3">
      <c r="A35" s="4" t="s">
        <v>68</v>
      </c>
      <c r="B35" s="5" t="n">
        <v>15733</v>
      </c>
    </row>
    <row r="36" spans="1:3">
      <c r="A36" s="4" t="s">
        <v>69</v>
      </c>
      <c r="B36" s="5" t="n">
        <v>1192</v>
      </c>
    </row>
    <row r="37" spans="1:3">
      <c r="A37" s="4" t="s">
        <v>70</v>
      </c>
      <c r="B37" s="5" t="n">
        <v>80555</v>
      </c>
      <c r="C37" s="5" t="n">
        <v>42431</v>
      </c>
    </row>
    <row r="38" spans="1:3">
      <c r="A38" s="4" t="s">
        <v>71</v>
      </c>
      <c r="B38" s="5" t="n">
        <v>1114</v>
      </c>
      <c r="C38" s="5" t="n">
        <v>230</v>
      </c>
    </row>
    <row r="39" spans="1:3">
      <c r="A39" s="4" t="s">
        <v>72</v>
      </c>
      <c r="B39" s="5" t="n">
        <v>45650</v>
      </c>
      <c r="C39" s="5" t="n">
        <v>60698</v>
      </c>
    </row>
    <row r="40" spans="1:3">
      <c r="A40" s="4" t="s">
        <v>67</v>
      </c>
      <c r="C40" s="5" t="n">
        <v>27040</v>
      </c>
    </row>
    <row r="41" spans="1:3">
      <c r="A41" s="4" t="s">
        <v>73</v>
      </c>
      <c r="B41" s="5" t="n">
        <v>10764</v>
      </c>
      <c r="C41" s="5" t="n">
        <v>4434</v>
      </c>
    </row>
    <row r="42" spans="1:3">
      <c r="A42" s="3" t="s">
        <v>74</v>
      </c>
    </row>
    <row r="43" spans="1:3">
      <c r="A43" s="4" t="s">
        <v>75</v>
      </c>
      <c r="B43" s="4" t="s">
        <v>76</v>
      </c>
      <c r="C43" s="4" t="s">
        <v>76</v>
      </c>
    </row>
    <row r="44" spans="1:3">
      <c r="A44" s="4" t="s">
        <v>77</v>
      </c>
      <c r="B44" s="5" t="n">
        <v>277</v>
      </c>
      <c r="C44" s="5" t="n">
        <v>271</v>
      </c>
    </row>
    <row r="45" spans="1:3">
      <c r="A45" s="4" t="s">
        <v>78</v>
      </c>
      <c r="B45" s="5" t="n">
        <v>132080</v>
      </c>
      <c r="C45" s="5" t="n">
        <v>125715</v>
      </c>
    </row>
    <row r="46" spans="1:3">
      <c r="A46" s="4" t="s">
        <v>79</v>
      </c>
      <c r="B46" s="5" t="n">
        <v>203926</v>
      </c>
      <c r="C46" s="5" t="n">
        <v>279779</v>
      </c>
    </row>
    <row r="47" spans="1:3">
      <c r="A47" s="4" t="s">
        <v>80</v>
      </c>
      <c r="B47" s="5" t="n">
        <v>336283</v>
      </c>
      <c r="C47" s="5" t="n">
        <v>405765</v>
      </c>
    </row>
    <row r="48" spans="1:3">
      <c r="A48" s="4" t="s">
        <v>81</v>
      </c>
      <c r="B48" s="6" t="n">
        <v>474366</v>
      </c>
      <c r="C48" s="6" t="n">
        <v>540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111</v>
      </c>
    </row>
    <row r="4" spans="1:2">
      <c r="A4" s="3"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109</v>
      </c>
    </row>
    <row r="4" spans="1:2">
      <c r="A4" s="3" t="s">
        <v>222</v>
      </c>
    </row>
    <row r="5" spans="1:2">
      <c r="A5" s="4" t="s">
        <v>223</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1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row r="6" spans="1:2">
      <c r="A6" s="4" t="s">
        <v>237</v>
      </c>
      <c r="B6" s="4" t="s">
        <v>238</v>
      </c>
    </row>
    <row r="7" spans="1:2">
      <c r="A7" s="4" t="s">
        <v>239</v>
      </c>
      <c r="B7" s="4" t="s">
        <v>240</v>
      </c>
    </row>
    <row r="8" spans="1:2">
      <c r="A8" s="4" t="s">
        <v>145</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57</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6</v>
      </c>
    </row>
    <row r="2" spans="1:3">
      <c r="A2" s="3" t="s">
        <v>83</v>
      </c>
    </row>
    <row r="3" spans="1:3">
      <c r="A3" s="4" t="s">
        <v>84</v>
      </c>
      <c r="B3" s="7" t="n">
        <v>0.01</v>
      </c>
      <c r="C3" s="7" t="n">
        <v>0.01</v>
      </c>
    </row>
    <row r="4" spans="1:3">
      <c r="A4" s="4" t="s">
        <v>85</v>
      </c>
      <c r="B4" s="5" t="n">
        <v>5000</v>
      </c>
      <c r="C4" s="5" t="n">
        <v>5000</v>
      </c>
    </row>
    <row r="5" spans="1:3">
      <c r="A5" s="4" t="s">
        <v>86</v>
      </c>
      <c r="B5" s="5" t="n">
        <v>0</v>
      </c>
      <c r="C5" s="5" t="n">
        <v>0</v>
      </c>
    </row>
    <row r="6" spans="1:3">
      <c r="A6" s="4" t="s">
        <v>87</v>
      </c>
      <c r="B6" s="7" t="n">
        <v>0.01</v>
      </c>
      <c r="C6" s="7" t="n">
        <v>0.01</v>
      </c>
    </row>
    <row r="7" spans="1:3">
      <c r="A7" s="4" t="s">
        <v>88</v>
      </c>
      <c r="B7" s="5" t="n">
        <v>80000000</v>
      </c>
      <c r="C7" s="5" t="n">
        <v>80000000</v>
      </c>
    </row>
    <row r="8" spans="1:3">
      <c r="A8" s="4" t="s">
        <v>89</v>
      </c>
      <c r="B8" s="5" t="n">
        <v>27710861</v>
      </c>
      <c r="C8" s="5" t="n">
        <v>27133614</v>
      </c>
    </row>
    <row r="9" spans="1:3">
      <c r="A9" s="4" t="s">
        <v>90</v>
      </c>
      <c r="B9" s="5" t="n">
        <v>27710861</v>
      </c>
      <c r="C9" s="5" t="n">
        <v>27133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71</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74</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86</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07</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6</v>
      </c>
    </row>
    <row r="3" spans="1:3">
      <c r="A3" s="4" t="s">
        <v>92</v>
      </c>
      <c r="B3" s="6" t="n">
        <v>210745</v>
      </c>
      <c r="C3" s="6" t="n">
        <v>188756</v>
      </c>
    </row>
    <row r="4" spans="1:3">
      <c r="A4" s="4" t="s">
        <v>93</v>
      </c>
      <c r="B4" s="5" t="n">
        <v>201165</v>
      </c>
      <c r="C4" s="5" t="n">
        <v>200351</v>
      </c>
    </row>
    <row r="5" spans="1:3">
      <c r="A5" s="4" t="s">
        <v>94</v>
      </c>
      <c r="B5" s="5" t="n">
        <v>32269</v>
      </c>
      <c r="C5" s="5" t="n">
        <v>41730</v>
      </c>
    </row>
    <row r="6" spans="1:3">
      <c r="A6" s="4" t="s">
        <v>95</v>
      </c>
      <c r="B6" s="5" t="n">
        <v>-22689</v>
      </c>
      <c r="C6" s="5" t="n">
        <v>-53325</v>
      </c>
    </row>
    <row r="7" spans="1:3">
      <c r="A7" s="4" t="s">
        <v>96</v>
      </c>
      <c r="B7" s="5" t="n">
        <v>39227</v>
      </c>
      <c r="C7" s="5" t="n">
        <v>39981</v>
      </c>
    </row>
    <row r="8" spans="1:3">
      <c r="A8" s="4" t="s">
        <v>94</v>
      </c>
      <c r="B8" s="5" t="n">
        <v>2336</v>
      </c>
      <c r="C8" s="5" t="n">
        <v>2552</v>
      </c>
    </row>
    <row r="9" spans="1:3">
      <c r="A9" s="4" t="s">
        <v>97</v>
      </c>
      <c r="B9" s="5" t="n">
        <v>-332</v>
      </c>
      <c r="C9" s="5" t="n">
        <v>125778</v>
      </c>
    </row>
    <row r="10" spans="1:3">
      <c r="A10" s="4" t="s">
        <v>98</v>
      </c>
      <c r="B10" s="5" t="n">
        <v>-66575</v>
      </c>
      <c r="C10" s="5" t="n">
        <v>-248383</v>
      </c>
    </row>
    <row r="11" spans="1:3">
      <c r="A11" s="3" t="s">
        <v>99</v>
      </c>
    </row>
    <row r="12" spans="1:3">
      <c r="A12" s="4" t="s">
        <v>100</v>
      </c>
      <c r="B12" s="5" t="n">
        <v>-8503</v>
      </c>
      <c r="C12" s="5" t="n">
        <v>-7700</v>
      </c>
    </row>
    <row r="13" spans="1:3">
      <c r="A13" s="4" t="s">
        <v>101</v>
      </c>
      <c r="B13" s="5" t="n">
        <v>537</v>
      </c>
      <c r="C13" s="5" t="n">
        <v>940</v>
      </c>
    </row>
    <row r="14" spans="1:3">
      <c r="A14" s="4" t="s">
        <v>102</v>
      </c>
      <c r="B14" s="5" t="n">
        <v>-7966</v>
      </c>
      <c r="C14" s="5" t="n">
        <v>-6760</v>
      </c>
    </row>
    <row r="15" spans="1:3">
      <c r="A15" s="4" t="s">
        <v>103</v>
      </c>
      <c r="B15" s="5" t="n">
        <v>-74541</v>
      </c>
      <c r="C15" s="5" t="n">
        <v>-255143</v>
      </c>
    </row>
    <row r="16" spans="1:3">
      <c r="A16" s="4" t="s">
        <v>104</v>
      </c>
      <c r="B16" s="5" t="n">
        <v>892</v>
      </c>
      <c r="C16" s="5" t="n">
        <v>-2027</v>
      </c>
    </row>
    <row r="17" spans="1:3">
      <c r="A17" s="4" t="s">
        <v>105</v>
      </c>
      <c r="B17" s="6" t="n">
        <v>-75433</v>
      </c>
      <c r="C17" s="6" t="n">
        <v>-253116</v>
      </c>
    </row>
    <row r="18" spans="1:3">
      <c r="A18" s="3" t="s">
        <v>106</v>
      </c>
    </row>
    <row r="19" spans="1:3">
      <c r="A19" s="4" t="s">
        <v>107</v>
      </c>
      <c r="B19" s="7" t="n">
        <v>-2.79</v>
      </c>
      <c r="C19" s="7" t="n">
        <v>-9.49</v>
      </c>
    </row>
    <row r="20" spans="1:3">
      <c r="A20" s="4" t="s">
        <v>108</v>
      </c>
      <c r="B20" s="7" t="n">
        <v>-2.79</v>
      </c>
      <c r="C20" s="7" t="n">
        <v>-9.49</v>
      </c>
    </row>
    <row r="21" spans="1:3">
      <c r="A21" s="4" t="s">
        <v>109</v>
      </c>
    </row>
    <row r="22" spans="1:3">
      <c r="A22" s="4" t="s">
        <v>110</v>
      </c>
      <c r="B22" s="6" t="n">
        <v>2305</v>
      </c>
      <c r="C22" s="6" t="n">
        <v>0</v>
      </c>
    </row>
    <row r="23" spans="1:3">
      <c r="A23" s="4" t="s">
        <v>111</v>
      </c>
    </row>
    <row r="24" spans="1:3">
      <c r="A24" s="4" t="s">
        <v>110</v>
      </c>
      <c r="B24" s="6" t="n">
        <v>350</v>
      </c>
      <c r="C24" s="6" t="n">
        <v>267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06</v>
      </c>
      <c r="B1" s="2" t="s">
        <v>1</v>
      </c>
    </row>
    <row r="2" spans="1:4">
      <c r="B2" s="2" t="s">
        <v>307</v>
      </c>
      <c r="C2" s="2" t="s">
        <v>308</v>
      </c>
      <c r="D2" s="2" t="s">
        <v>309</v>
      </c>
    </row>
    <row r="3" spans="1:4">
      <c r="A3" s="3" t="s">
        <v>310</v>
      </c>
    </row>
    <row r="4" spans="1:4">
      <c r="A4" s="4" t="s">
        <v>311</v>
      </c>
      <c r="B4" s="6" t="n">
        <v>924000</v>
      </c>
      <c r="C4" s="6" t="n">
        <v>287000</v>
      </c>
    </row>
    <row r="5" spans="1:4">
      <c r="A5" s="4" t="s">
        <v>312</v>
      </c>
      <c r="B5" s="5" t="n">
        <v>1279000</v>
      </c>
      <c r="C5" s="5" t="n">
        <v>1602000</v>
      </c>
    </row>
    <row r="6" spans="1:4">
      <c r="A6" s="4" t="s">
        <v>313</v>
      </c>
      <c r="B6" s="5" t="n">
        <v>442000</v>
      </c>
      <c r="C6" s="5" t="n">
        <v>546000</v>
      </c>
    </row>
    <row r="7" spans="1:4">
      <c r="A7" s="4" t="s">
        <v>39</v>
      </c>
      <c r="B7" s="5" t="n">
        <v>10565000</v>
      </c>
      <c r="C7" s="5" t="n">
        <v>10216000</v>
      </c>
    </row>
    <row r="8" spans="1:4">
      <c r="A8" s="4" t="s">
        <v>314</v>
      </c>
      <c r="B8" s="5" t="n">
        <v>0</v>
      </c>
      <c r="C8" s="5" t="n">
        <v>0</v>
      </c>
    </row>
    <row r="9" spans="1:4">
      <c r="A9" s="4" t="s">
        <v>315</v>
      </c>
      <c r="B9" s="5" t="n">
        <v>32509000</v>
      </c>
      <c r="C9" s="5" t="n">
        <v>40664000</v>
      </c>
    </row>
    <row r="10" spans="1:4">
      <c r="A10" s="4" t="s">
        <v>316</v>
      </c>
      <c r="B10" s="5" t="n">
        <v>0</v>
      </c>
      <c r="C10" s="5" t="n">
        <v>0</v>
      </c>
    </row>
    <row r="11" spans="1:4">
      <c r="A11" s="4" t="s">
        <v>317</v>
      </c>
      <c r="B11" s="6" t="n">
        <v>3823000</v>
      </c>
      <c r="C11" s="6" t="n">
        <v>4417000</v>
      </c>
    </row>
    <row r="12" spans="1:4">
      <c r="A12" s="4" t="s">
        <v>318</v>
      </c>
    </row>
    <row r="13" spans="1:4">
      <c r="A13" s="3" t="s">
        <v>310</v>
      </c>
    </row>
    <row r="14" spans="1:4">
      <c r="A14" s="4" t="s">
        <v>319</v>
      </c>
      <c r="D14" s="6" t="n">
        <v>8300000</v>
      </c>
    </row>
    <row r="15" spans="1:4">
      <c r="A15" s="4" t="s">
        <v>320</v>
      </c>
    </row>
    <row r="16" spans="1:4">
      <c r="A16" s="3" t="s">
        <v>310</v>
      </c>
    </row>
    <row r="17" spans="1:4">
      <c r="A17" s="4" t="s">
        <v>321</v>
      </c>
      <c r="B17" s="5" t="n">
        <v>2957</v>
      </c>
    </row>
    <row r="18" spans="1:4">
      <c r="A18" s="4" t="s">
        <v>322</v>
      </c>
    </row>
    <row r="19" spans="1:4">
      <c r="A19" s="3" t="s">
        <v>310</v>
      </c>
    </row>
    <row r="20" spans="1:4">
      <c r="A20" s="4" t="s">
        <v>321</v>
      </c>
      <c r="B20" s="5" t="n">
        <v>469</v>
      </c>
    </row>
    <row r="21" spans="1:4">
      <c r="A21" s="4" t="s">
        <v>323</v>
      </c>
    </row>
    <row r="22" spans="1:4">
      <c r="A22" s="3" t="s">
        <v>310</v>
      </c>
    </row>
    <row r="23" spans="1:4">
      <c r="A23" s="4" t="s">
        <v>324</v>
      </c>
      <c r="B23" s="4" t="s">
        <v>325</v>
      </c>
    </row>
    <row r="24" spans="1:4">
      <c r="A24" s="4" t="s">
        <v>326</v>
      </c>
      <c r="B24" s="4" t="s">
        <v>327</v>
      </c>
    </row>
    <row r="25" spans="1:4">
      <c r="A25" s="4" t="s">
        <v>328</v>
      </c>
      <c r="B25" s="4" t="s">
        <v>329</v>
      </c>
    </row>
    <row r="26" spans="1:4">
      <c r="A26" s="4" t="s">
        <v>330</v>
      </c>
    </row>
    <row r="27" spans="1:4">
      <c r="A27" s="3" t="s">
        <v>310</v>
      </c>
    </row>
    <row r="28" spans="1:4">
      <c r="A28" s="4" t="s">
        <v>331</v>
      </c>
      <c r="D28" s="5" t="n">
        <v>60000000</v>
      </c>
    </row>
    <row r="29" spans="1:4">
      <c r="A29" s="4" t="s">
        <v>332</v>
      </c>
      <c r="D29" s="5" t="n">
        <v>68000000</v>
      </c>
    </row>
    <row r="30" spans="1:4">
      <c r="A30" s="4" t="s">
        <v>333</v>
      </c>
    </row>
    <row r="31" spans="1:4">
      <c r="A31" s="3" t="s">
        <v>310</v>
      </c>
    </row>
    <row r="32" spans="1:4">
      <c r="A32" s="4" t="s">
        <v>331</v>
      </c>
      <c r="D32" s="5" t="n">
        <v>54000000</v>
      </c>
    </row>
    <row r="33" spans="1:4">
      <c r="A33" s="4" t="s">
        <v>332</v>
      </c>
      <c r="D33" s="6" t="n">
        <v>62000000</v>
      </c>
    </row>
    <row r="34" spans="1:4">
      <c r="A34" s="4" t="s">
        <v>334</v>
      </c>
    </row>
    <row r="35" spans="1:4">
      <c r="A35" s="3" t="s">
        <v>310</v>
      </c>
    </row>
    <row r="36" spans="1:4">
      <c r="A36" s="4" t="s">
        <v>335</v>
      </c>
      <c r="B36" s="4" t="s">
        <v>336</v>
      </c>
    </row>
    <row r="37" spans="1:4">
      <c r="A37" s="4" t="s">
        <v>337</v>
      </c>
      <c r="B37" s="4" t="s">
        <v>3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16"/>
  </cols>
  <sheetData>
    <row r="1" spans="1:2">
      <c r="A1" s="1" t="s">
        <v>339</v>
      </c>
      <c r="B1" s="2" t="s">
        <v>1</v>
      </c>
    </row>
    <row r="2" spans="1:2">
      <c r="B2" s="2" t="s">
        <v>2</v>
      </c>
    </row>
    <row r="3" spans="1:2">
      <c r="A3" s="4" t="s">
        <v>340</v>
      </c>
    </row>
    <row r="4" spans="1:2">
      <c r="A4" s="3" t="s">
        <v>341</v>
      </c>
    </row>
    <row r="5" spans="1:2">
      <c r="A5" s="4" t="s">
        <v>342</v>
      </c>
      <c r="B5" s="4" t="s">
        <v>343</v>
      </c>
    </row>
    <row r="6" spans="1:2">
      <c r="A6" s="4" t="s">
        <v>344</v>
      </c>
    </row>
    <row r="7" spans="1:2">
      <c r="A7" s="3" t="s">
        <v>341</v>
      </c>
    </row>
    <row r="8" spans="1:2">
      <c r="A8" s="4" t="s">
        <v>342</v>
      </c>
      <c r="B8" s="4" t="s">
        <v>345</v>
      </c>
    </row>
    <row r="9" spans="1:2">
      <c r="A9" s="4" t="s">
        <v>346</v>
      </c>
    </row>
    <row r="10" spans="1:2">
      <c r="A10" s="3" t="s">
        <v>341</v>
      </c>
    </row>
    <row r="11" spans="1:2">
      <c r="A11" s="4" t="s">
        <v>342</v>
      </c>
      <c r="B11" s="4" t="s">
        <v>347</v>
      </c>
    </row>
    <row r="12" spans="1:2">
      <c r="A12" s="4" t="s">
        <v>348</v>
      </c>
    </row>
    <row r="13" spans="1:2">
      <c r="A13" s="3" t="s">
        <v>341</v>
      </c>
    </row>
    <row r="14" spans="1:2">
      <c r="A14" s="4" t="s">
        <v>342</v>
      </c>
      <c r="B14" s="4" t="s">
        <v>345</v>
      </c>
    </row>
    <row r="15" spans="1:2">
      <c r="A15" s="4" t="s">
        <v>349</v>
      </c>
    </row>
    <row r="16" spans="1:2">
      <c r="A16" s="3" t="s">
        <v>341</v>
      </c>
    </row>
    <row r="17" spans="1:2">
      <c r="A17" s="4" t="s">
        <v>342</v>
      </c>
      <c r="B17"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0</v>
      </c>
      <c r="B1" s="2" t="s">
        <v>351</v>
      </c>
      <c r="J1" s="2" t="s">
        <v>1</v>
      </c>
    </row>
    <row r="2" spans="1:11">
      <c r="B2" s="2" t="s">
        <v>2</v>
      </c>
      <c r="C2" s="2" t="s">
        <v>352</v>
      </c>
      <c r="D2" s="2" t="s">
        <v>4</v>
      </c>
      <c r="E2" s="2" t="s">
        <v>353</v>
      </c>
      <c r="F2" s="2" t="s">
        <v>36</v>
      </c>
      <c r="G2" s="2" t="s">
        <v>354</v>
      </c>
      <c r="H2" s="2" t="s">
        <v>355</v>
      </c>
      <c r="I2" s="2" t="s">
        <v>356</v>
      </c>
      <c r="J2" s="2" t="s">
        <v>2</v>
      </c>
      <c r="K2" s="2" t="s">
        <v>36</v>
      </c>
    </row>
    <row r="3" spans="1:11">
      <c r="A3" s="3" t="s">
        <v>357</v>
      </c>
    </row>
    <row r="4" spans="1:11">
      <c r="A4" s="4" t="s">
        <v>358</v>
      </c>
      <c r="B4" s="6" t="n">
        <v>49570</v>
      </c>
      <c r="C4" s="6" t="n">
        <v>53819</v>
      </c>
      <c r="D4" s="6" t="n">
        <v>57989</v>
      </c>
      <c r="E4" s="6" t="n">
        <v>49367</v>
      </c>
      <c r="F4" s="6" t="n">
        <v>60341</v>
      </c>
      <c r="G4" s="6" t="n">
        <v>50173</v>
      </c>
      <c r="H4" s="6" t="n">
        <v>43572</v>
      </c>
      <c r="I4" s="6" t="n">
        <v>34670</v>
      </c>
      <c r="J4" s="6" t="n">
        <v>210745</v>
      </c>
      <c r="K4" s="6" t="n">
        <v>188756</v>
      </c>
    </row>
    <row r="5" spans="1:11">
      <c r="A5" s="4" t="s">
        <v>359</v>
      </c>
    </row>
    <row r="6" spans="1:11">
      <c r="A6" s="3" t="s">
        <v>357</v>
      </c>
    </row>
    <row r="7" spans="1:11">
      <c r="A7" s="4" t="s">
        <v>358</v>
      </c>
      <c r="J7" s="5" t="n">
        <v>32136</v>
      </c>
      <c r="K7" s="5" t="n">
        <v>23199</v>
      </c>
    </row>
    <row r="8" spans="1:11">
      <c r="A8" s="4" t="s">
        <v>360</v>
      </c>
    </row>
    <row r="9" spans="1:11">
      <c r="A9" s="3" t="s">
        <v>357</v>
      </c>
    </row>
    <row r="10" spans="1:11">
      <c r="A10" s="4" t="s">
        <v>358</v>
      </c>
      <c r="J10" s="5" t="n">
        <v>178609</v>
      </c>
      <c r="K10" s="5" t="n">
        <v>165557</v>
      </c>
    </row>
    <row r="11" spans="1:11">
      <c r="A11" s="4" t="s">
        <v>361</v>
      </c>
    </row>
    <row r="12" spans="1:11">
      <c r="A12" s="3" t="s">
        <v>357</v>
      </c>
    </row>
    <row r="13" spans="1:11">
      <c r="A13" s="4" t="s">
        <v>358</v>
      </c>
      <c r="J13" s="5" t="n">
        <v>50917</v>
      </c>
      <c r="K13" s="5" t="n">
        <v>43383</v>
      </c>
    </row>
    <row r="14" spans="1:11">
      <c r="A14" s="4" t="s">
        <v>362</v>
      </c>
    </row>
    <row r="15" spans="1:11">
      <c r="A15" s="3" t="s">
        <v>357</v>
      </c>
    </row>
    <row r="16" spans="1:11">
      <c r="A16" s="4" t="s">
        <v>358</v>
      </c>
      <c r="J16" s="5" t="n">
        <v>14873</v>
      </c>
      <c r="K16" s="5" t="n">
        <v>12030</v>
      </c>
    </row>
    <row r="17" spans="1:11">
      <c r="A17" s="4" t="s">
        <v>363</v>
      </c>
    </row>
    <row r="18" spans="1:11">
      <c r="A18" s="3" t="s">
        <v>357</v>
      </c>
    </row>
    <row r="19" spans="1:11">
      <c r="A19" s="4" t="s">
        <v>358</v>
      </c>
      <c r="J19" s="6" t="n">
        <v>112819</v>
      </c>
      <c r="K19" s="6" t="n">
        <v>110144</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4</v>
      </c>
      <c r="B1" s="2" t="s">
        <v>1</v>
      </c>
    </row>
    <row r="2" spans="1:3">
      <c r="B2" s="2" t="s">
        <v>2</v>
      </c>
      <c r="C2" s="2" t="s">
        <v>36</v>
      </c>
    </row>
    <row r="3" spans="1:3">
      <c r="A3" s="3" t="s">
        <v>365</v>
      </c>
    </row>
    <row r="4" spans="1:3">
      <c r="A4" s="4" t="s">
        <v>366</v>
      </c>
      <c r="B4" s="6" t="n">
        <v>10797</v>
      </c>
      <c r="C4" s="6" t="n">
        <v>10940</v>
      </c>
    </row>
    <row r="5" spans="1:3">
      <c r="A5" s="4" t="s">
        <v>367</v>
      </c>
      <c r="B5" s="6" t="n">
        <v>8841</v>
      </c>
      <c r="C5" s="5" t="n">
        <v>8456</v>
      </c>
    </row>
    <row r="6" spans="1:3">
      <c r="A6" s="4" t="s">
        <v>368</v>
      </c>
    </row>
    <row r="7" spans="1:3">
      <c r="A7" s="3" t="s">
        <v>365</v>
      </c>
    </row>
    <row r="8" spans="1:3">
      <c r="A8" s="4" t="s">
        <v>369</v>
      </c>
      <c r="B8" s="4" t="s">
        <v>370</v>
      </c>
    </row>
    <row r="9" spans="1:3">
      <c r="A9" s="4" t="s">
        <v>371</v>
      </c>
      <c r="B9" s="6" t="n">
        <v>5177</v>
      </c>
      <c r="C9" s="5" t="n">
        <v>5320</v>
      </c>
    </row>
    <row r="10" spans="1:3">
      <c r="A10" s="4" t="s">
        <v>367</v>
      </c>
      <c r="B10" s="6" t="n">
        <v>3430</v>
      </c>
      <c r="C10" s="5" t="n">
        <v>3540</v>
      </c>
    </row>
    <row r="11" spans="1:3">
      <c r="A11" s="4" t="s">
        <v>372</v>
      </c>
    </row>
    <row r="12" spans="1:3">
      <c r="A12" s="3" t="s">
        <v>365</v>
      </c>
    </row>
    <row r="13" spans="1:3">
      <c r="A13" s="4" t="s">
        <v>369</v>
      </c>
      <c r="B13" s="4" t="s">
        <v>373</v>
      </c>
    </row>
    <row r="14" spans="1:3">
      <c r="A14" s="4" t="s">
        <v>371</v>
      </c>
      <c r="B14" s="6" t="n">
        <v>2782</v>
      </c>
      <c r="C14" s="5" t="n">
        <v>2782</v>
      </c>
    </row>
    <row r="15" spans="1:3">
      <c r="A15" s="4" t="s">
        <v>367</v>
      </c>
      <c r="B15" s="6" t="n">
        <v>2573</v>
      </c>
      <c r="C15" s="5" t="n">
        <v>2295</v>
      </c>
    </row>
    <row r="16" spans="1:3">
      <c r="A16" s="4" t="s">
        <v>374</v>
      </c>
    </row>
    <row r="17" spans="1:3">
      <c r="A17" s="3" t="s">
        <v>365</v>
      </c>
    </row>
    <row r="18" spans="1:3">
      <c r="A18" s="4" t="s">
        <v>369</v>
      </c>
      <c r="B18" s="4" t="s">
        <v>375</v>
      </c>
    </row>
    <row r="19" spans="1:3">
      <c r="A19" s="4" t="s">
        <v>371</v>
      </c>
      <c r="B19" s="6" t="n">
        <v>2838</v>
      </c>
      <c r="C19" s="5" t="n">
        <v>2838</v>
      </c>
    </row>
    <row r="20" spans="1:3">
      <c r="A20" s="4" t="s">
        <v>367</v>
      </c>
      <c r="B20" s="6" t="n">
        <v>2838</v>
      </c>
      <c r="C20" s="6" t="n">
        <v>26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6</v>
      </c>
    </row>
    <row r="3" spans="1:3">
      <c r="A3" s="3" t="s">
        <v>377</v>
      </c>
    </row>
    <row r="4" spans="1:3">
      <c r="A4" s="4" t="s">
        <v>378</v>
      </c>
      <c r="B4" s="6" t="n">
        <v>889</v>
      </c>
      <c r="C4" s="6" t="n">
        <v>921</v>
      </c>
    </row>
    <row r="5" spans="1:3">
      <c r="A5" s="4" t="s">
        <v>379</v>
      </c>
      <c r="B5" s="5" t="n">
        <v>602</v>
      </c>
    </row>
    <row r="6" spans="1:3">
      <c r="A6" s="4" t="s">
        <v>380</v>
      </c>
      <c r="B6" s="5" t="n">
        <v>341</v>
      </c>
    </row>
    <row r="7" spans="1:3">
      <c r="A7" s="4" t="s">
        <v>381</v>
      </c>
      <c r="B7" s="5" t="n">
        <v>324</v>
      </c>
    </row>
    <row r="8" spans="1:3">
      <c r="A8" s="4" t="s">
        <v>382</v>
      </c>
      <c r="B8" s="5" t="n">
        <v>40</v>
      </c>
    </row>
    <row r="9" spans="1:3">
      <c r="A9" s="4" t="s">
        <v>383</v>
      </c>
      <c r="B9" s="5" t="n">
        <v>0</v>
      </c>
    </row>
    <row r="10" spans="1:3">
      <c r="A10" s="4" t="s">
        <v>384</v>
      </c>
      <c r="B10" s="5" t="n">
        <v>1034</v>
      </c>
      <c r="C10" s="5" t="n">
        <v>5434</v>
      </c>
    </row>
    <row r="11" spans="1:3">
      <c r="A11" s="4" t="s">
        <v>111</v>
      </c>
    </row>
    <row r="12" spans="1:3">
      <c r="A12" s="3" t="s">
        <v>377</v>
      </c>
    </row>
    <row r="13" spans="1:3">
      <c r="A13" s="4" t="s">
        <v>110</v>
      </c>
      <c r="B13" s="5" t="n">
        <v>350</v>
      </c>
      <c r="C13" s="5" t="n">
        <v>26747</v>
      </c>
    </row>
    <row r="14" spans="1:3">
      <c r="A14" s="4" t="s">
        <v>385</v>
      </c>
    </row>
    <row r="15" spans="1:3">
      <c r="A15" s="3" t="s">
        <v>377</v>
      </c>
    </row>
    <row r="16" spans="1:3">
      <c r="A16" s="4" t="s">
        <v>384</v>
      </c>
      <c r="C16" s="6" t="n">
        <v>4000</v>
      </c>
    </row>
    <row r="17" spans="1:3">
      <c r="A17" s="4" t="s">
        <v>386</v>
      </c>
      <c r="B17" s="5" t="n">
        <v>3650</v>
      </c>
    </row>
    <row r="18" spans="1:3">
      <c r="A18" s="4" t="s">
        <v>110</v>
      </c>
      <c r="B18" s="6" t="n">
        <v>3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7</v>
      </c>
      <c r="B1" s="2" t="s">
        <v>2</v>
      </c>
      <c r="C1" s="2" t="s">
        <v>36</v>
      </c>
    </row>
    <row r="2" spans="1:3">
      <c r="A2" s="3" t="s">
        <v>388</v>
      </c>
    </row>
    <row r="3" spans="1:3">
      <c r="A3" s="4" t="s">
        <v>389</v>
      </c>
      <c r="B3" s="6" t="n">
        <v>1034</v>
      </c>
      <c r="C3" s="6" t="n">
        <v>5434</v>
      </c>
    </row>
    <row r="4" spans="1:3">
      <c r="A4" s="4" t="s">
        <v>390</v>
      </c>
      <c r="B4" s="5" t="n">
        <v>5194</v>
      </c>
      <c r="C4" s="5" t="n">
        <v>8961</v>
      </c>
    </row>
    <row r="5" spans="1:3">
      <c r="A5" s="4" t="s">
        <v>391</v>
      </c>
    </row>
    <row r="6" spans="1:3">
      <c r="A6" s="3" t="s">
        <v>388</v>
      </c>
    </row>
    <row r="7" spans="1:3">
      <c r="A7" s="4" t="s">
        <v>392</v>
      </c>
      <c r="B7" s="6" t="n">
        <v>4160</v>
      </c>
      <c r="C7" s="6" t="n">
        <v>35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7"/>
    <col customWidth="1" max="5" min="5" width="35"/>
    <col customWidth="1" max="6" min="6" width="80"/>
    <col customWidth="1" max="7" min="7" width="21"/>
  </cols>
  <sheetData>
    <row r="1" spans="1:7">
      <c r="A1" s="1" t="s">
        <v>393</v>
      </c>
      <c r="B1" s="2" t="s">
        <v>394</v>
      </c>
      <c r="C1" s="2" t="s">
        <v>395</v>
      </c>
      <c r="D1" s="2" t="s">
        <v>396</v>
      </c>
      <c r="E1" s="2" t="s">
        <v>397</v>
      </c>
      <c r="F1" s="2" t="s">
        <v>398</v>
      </c>
      <c r="G1" s="2" t="s">
        <v>308</v>
      </c>
    </row>
    <row r="2" spans="1:7">
      <c r="A2" s="3" t="s">
        <v>399</v>
      </c>
    </row>
    <row r="3" spans="1:7">
      <c r="A3" s="4" t="s">
        <v>400</v>
      </c>
      <c r="F3" s="6" t="n">
        <v>45650000</v>
      </c>
      <c r="G3" s="6" t="n">
        <v>60698000</v>
      </c>
    </row>
    <row r="4" spans="1:7">
      <c r="A4" s="4" t="s">
        <v>401</v>
      </c>
      <c r="G4" s="5" t="n">
        <v>3250000</v>
      </c>
    </row>
    <row r="5" spans="1:7">
      <c r="A5" s="4" t="s">
        <v>68</v>
      </c>
      <c r="F5" s="5" t="n">
        <v>15733000</v>
      </c>
    </row>
    <row r="6" spans="1:7">
      <c r="A6" s="4" t="s">
        <v>402</v>
      </c>
      <c r="G6" s="5" t="n">
        <v>3870000</v>
      </c>
    </row>
    <row r="7" spans="1:7">
      <c r="A7" s="4" t="s">
        <v>403</v>
      </c>
      <c r="G7" s="5" t="n">
        <v>2040000</v>
      </c>
    </row>
    <row r="8" spans="1:7">
      <c r="A8" s="4" t="s">
        <v>404</v>
      </c>
      <c r="F8" s="5" t="n">
        <v>8612000</v>
      </c>
      <c r="G8" s="5" t="n">
        <v>8058000</v>
      </c>
    </row>
    <row r="9" spans="1:7">
      <c r="A9" s="4" t="s">
        <v>405</v>
      </c>
    </row>
    <row r="10" spans="1:7">
      <c r="A10" s="3" t="s">
        <v>399</v>
      </c>
    </row>
    <row r="11" spans="1:7">
      <c r="A11" s="4" t="s">
        <v>406</v>
      </c>
      <c r="E11" s="4" t="s">
        <v>407</v>
      </c>
    </row>
    <row r="12" spans="1:7">
      <c r="A12" s="4" t="s">
        <v>408</v>
      </c>
      <c r="E12" s="4" t="s">
        <v>409</v>
      </c>
    </row>
    <row r="13" spans="1:7">
      <c r="A13" s="4" t="s">
        <v>410</v>
      </c>
      <c r="E13" s="6" t="n">
        <v>25000000</v>
      </c>
    </row>
    <row r="14" spans="1:7">
      <c r="A14" s="4" t="s">
        <v>411</v>
      </c>
      <c r="E14" s="5" t="n">
        <v>2</v>
      </c>
    </row>
    <row r="15" spans="1:7">
      <c r="A15" s="4" t="s">
        <v>403</v>
      </c>
      <c r="B15" s="6" t="n">
        <v>1043000</v>
      </c>
      <c r="C15" s="6" t="n">
        <v>997000</v>
      </c>
    </row>
    <row r="16" spans="1:7">
      <c r="A16" s="4" t="s">
        <v>412</v>
      </c>
      <c r="F16" s="6" t="n">
        <v>27040000</v>
      </c>
    </row>
    <row r="17" spans="1:7">
      <c r="A17" s="4" t="s">
        <v>109</v>
      </c>
    </row>
    <row r="18" spans="1:7">
      <c r="A18" s="3" t="s">
        <v>399</v>
      </c>
    </row>
    <row r="19" spans="1:7">
      <c r="A19" s="4" t="s">
        <v>413</v>
      </c>
      <c r="F19" s="4" t="s">
        <v>414</v>
      </c>
    </row>
    <row r="20" spans="1:7">
      <c r="A20" s="4" t="s">
        <v>415</v>
      </c>
    </row>
    <row r="21" spans="1:7">
      <c r="A21" s="3" t="s">
        <v>399</v>
      </c>
    </row>
    <row r="22" spans="1:7">
      <c r="A22" s="4" t="s">
        <v>400</v>
      </c>
      <c r="F22" s="6" t="n">
        <v>65000000</v>
      </c>
    </row>
    <row r="23" spans="1:7">
      <c r="A23" s="4" t="s">
        <v>416</v>
      </c>
    </row>
    <row r="24" spans="1:7">
      <c r="A24" s="3" t="s">
        <v>399</v>
      </c>
    </row>
    <row r="25" spans="1:7">
      <c r="A25" s="4" t="s">
        <v>417</v>
      </c>
      <c r="F25" s="4" t="s">
        <v>418</v>
      </c>
    </row>
    <row r="26" spans="1:7">
      <c r="A26" s="4" t="s">
        <v>419</v>
      </c>
      <c r="F26" s="4" t="s">
        <v>420</v>
      </c>
    </row>
    <row r="27" spans="1:7">
      <c r="A27" s="4" t="s">
        <v>421</v>
      </c>
      <c r="D27" s="4" t="s">
        <v>422</v>
      </c>
    </row>
    <row r="28" spans="1:7">
      <c r="A28" s="4" t="s">
        <v>423</v>
      </c>
    </row>
    <row r="29" spans="1:7">
      <c r="A29" s="3" t="s">
        <v>399</v>
      </c>
    </row>
    <row r="30" spans="1:7">
      <c r="A30" s="4" t="s">
        <v>400</v>
      </c>
      <c r="D30" s="6" t="n">
        <v>65000000</v>
      </c>
    </row>
    <row r="31" spans="1:7">
      <c r="A31" s="4" t="s">
        <v>406</v>
      </c>
      <c r="F31" s="4" t="s">
        <v>424</v>
      </c>
    </row>
    <row r="32" spans="1:7">
      <c r="A32" s="4" t="s">
        <v>408</v>
      </c>
      <c r="D32" s="4" t="s">
        <v>425</v>
      </c>
    </row>
    <row r="33" spans="1:7">
      <c r="A33" s="4" t="s">
        <v>426</v>
      </c>
      <c r="D33" s="5" t="n">
        <v>2</v>
      </c>
    </row>
    <row r="34" spans="1:7">
      <c r="A34" s="4" t="s">
        <v>427</v>
      </c>
      <c r="F34" s="6" t="n">
        <v>683000</v>
      </c>
    </row>
    <row r="35" spans="1:7">
      <c r="A35" s="4" t="s">
        <v>428</v>
      </c>
      <c r="D35" s="7" t="n">
        <v>14.91</v>
      </c>
    </row>
    <row r="36" spans="1:7">
      <c r="A36" s="4" t="s">
        <v>429</v>
      </c>
      <c r="D36" s="4" t="s">
        <v>424</v>
      </c>
    </row>
    <row r="37" spans="1:7">
      <c r="A37" s="4" t="s">
        <v>430</v>
      </c>
      <c r="F37" s="4" t="s">
        <v>431</v>
      </c>
    </row>
    <row r="38" spans="1:7">
      <c r="A38" s="4" t="s">
        <v>432</v>
      </c>
      <c r="F38" s="4" t="s">
        <v>433</v>
      </c>
    </row>
    <row r="39" spans="1:7">
      <c r="A39" s="4" t="s">
        <v>402</v>
      </c>
      <c r="F39" s="6" t="n">
        <v>3871000</v>
      </c>
    </row>
    <row r="40" spans="1:7">
      <c r="A40" s="4" t="s">
        <v>434</v>
      </c>
    </row>
    <row r="41" spans="1:7">
      <c r="A41" s="3" t="s">
        <v>399</v>
      </c>
    </row>
    <row r="42" spans="1:7">
      <c r="A42" s="4" t="s">
        <v>435</v>
      </c>
      <c r="D42" s="5" t="n">
        <v>523022</v>
      </c>
    </row>
    <row r="43" spans="1:7">
      <c r="A43" s="4" t="s">
        <v>436</v>
      </c>
    </row>
    <row r="44" spans="1:7">
      <c r="A44" s="3" t="s">
        <v>399</v>
      </c>
    </row>
    <row r="45" spans="1:7">
      <c r="A45" s="4" t="s">
        <v>437</v>
      </c>
      <c r="F45" s="5" t="n">
        <v>2934000</v>
      </c>
    </row>
    <row r="46" spans="1:7">
      <c r="A46" s="4" t="s">
        <v>438</v>
      </c>
    </row>
    <row r="47" spans="1:7">
      <c r="A47" s="3" t="s">
        <v>399</v>
      </c>
    </row>
    <row r="48" spans="1:7">
      <c r="A48" s="4" t="s">
        <v>401</v>
      </c>
      <c r="D48" s="6" t="n">
        <v>52651000</v>
      </c>
    </row>
    <row r="49" spans="1:7">
      <c r="A49" s="4" t="s">
        <v>439</v>
      </c>
    </row>
    <row r="50" spans="1:7">
      <c r="A50" s="3" t="s">
        <v>399</v>
      </c>
    </row>
    <row r="51" spans="1:7">
      <c r="A51" s="4" t="s">
        <v>400</v>
      </c>
      <c r="D51" s="5" t="n">
        <v>52651000</v>
      </c>
    </row>
    <row r="52" spans="1:7">
      <c r="A52" s="4" t="s">
        <v>440</v>
      </c>
    </row>
    <row r="53" spans="1:7">
      <c r="A53" s="3" t="s">
        <v>399</v>
      </c>
    </row>
    <row r="54" spans="1:7">
      <c r="A54" s="4" t="s">
        <v>400</v>
      </c>
      <c r="D54" s="6" t="n">
        <v>12349000</v>
      </c>
    </row>
    <row r="55" spans="1:7">
      <c r="A55" s="4" t="s">
        <v>441</v>
      </c>
    </row>
    <row r="56" spans="1:7">
      <c r="A56" s="3" t="s">
        <v>399</v>
      </c>
    </row>
    <row r="57" spans="1:7">
      <c r="A57" s="4" t="s">
        <v>442</v>
      </c>
      <c r="F57" s="6" t="n">
        <v>2625000</v>
      </c>
      <c r="G57" s="6" t="n">
        <v>923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21"/>
    <col customWidth="1" max="3" min="3" width="33"/>
    <col customWidth="1" max="4" min="4" width="21"/>
  </cols>
  <sheetData>
    <row r="1" spans="1:4">
      <c r="A1" s="1" t="s">
        <v>443</v>
      </c>
      <c r="B1" s="2" t="s">
        <v>444</v>
      </c>
      <c r="C1" s="2" t="s">
        <v>1</v>
      </c>
    </row>
    <row r="2" spans="1:4">
      <c r="B2" s="2" t="s">
        <v>445</v>
      </c>
      <c r="C2" s="2" t="s">
        <v>446</v>
      </c>
      <c r="D2" s="2" t="s">
        <v>308</v>
      </c>
    </row>
    <row r="3" spans="1:4">
      <c r="A3" s="3" t="s">
        <v>447</v>
      </c>
    </row>
    <row r="4" spans="1:4">
      <c r="A4" s="4" t="s">
        <v>448</v>
      </c>
      <c r="C4" s="5" t="n">
        <v>1</v>
      </c>
    </row>
    <row r="5" spans="1:4">
      <c r="A5" s="4" t="s">
        <v>449</v>
      </c>
      <c r="D5" s="6" t="n">
        <v>-2537000</v>
      </c>
    </row>
    <row r="6" spans="1:4">
      <c r="A6" s="4" t="s">
        <v>109</v>
      </c>
    </row>
    <row r="7" spans="1:4">
      <c r="A7" s="3" t="s">
        <v>447</v>
      </c>
    </row>
    <row r="8" spans="1:4">
      <c r="A8" s="4" t="s">
        <v>450</v>
      </c>
      <c r="B8" s="5" t="n">
        <v>35</v>
      </c>
    </row>
    <row r="9" spans="1:4">
      <c r="A9" s="4" t="s">
        <v>451</v>
      </c>
      <c r="B9" s="6" t="n">
        <v>125759000</v>
      </c>
      <c r="C9" s="6" t="n">
        <v>0</v>
      </c>
    </row>
    <row r="10" spans="1:4">
      <c r="A10" s="4" t="s">
        <v>452</v>
      </c>
      <c r="C10" s="5" t="n">
        <v>23000000</v>
      </c>
    </row>
    <row r="11" spans="1:4">
      <c r="A11" s="4" t="s">
        <v>453</v>
      </c>
    </row>
    <row r="12" spans="1:4">
      <c r="A12" s="3" t="s">
        <v>447</v>
      </c>
    </row>
    <row r="13" spans="1:4">
      <c r="A13" s="4" t="s">
        <v>449</v>
      </c>
      <c r="B13" s="6" t="n">
        <v>18756000</v>
      </c>
    </row>
    <row r="14" spans="1:4">
      <c r="A14" s="4" t="s">
        <v>454</v>
      </c>
    </row>
    <row r="15" spans="1:4">
      <c r="A15" s="3" t="s">
        <v>447</v>
      </c>
    </row>
    <row r="16" spans="1:4">
      <c r="A16" s="4" t="s">
        <v>455</v>
      </c>
      <c r="C16" s="6" t="n">
        <v>17842000</v>
      </c>
    </row>
    <row r="17" spans="1:4">
      <c r="A17" s="4" t="s">
        <v>456</v>
      </c>
    </row>
    <row r="18" spans="1:4">
      <c r="A18" s="3" t="s">
        <v>447</v>
      </c>
    </row>
    <row r="19" spans="1:4">
      <c r="A19" s="4" t="s">
        <v>457</v>
      </c>
      <c r="B19" s="4" t="s">
        <v>458</v>
      </c>
    </row>
    <row r="20" spans="1:4">
      <c r="A20" s="4" t="s">
        <v>459</v>
      </c>
    </row>
    <row r="21" spans="1:4">
      <c r="A21" s="3" t="s">
        <v>447</v>
      </c>
    </row>
    <row r="22" spans="1:4">
      <c r="A22" s="4" t="s">
        <v>457</v>
      </c>
      <c r="B22" s="4" t="s">
        <v>460</v>
      </c>
    </row>
    <row r="23" spans="1:4">
      <c r="A23" s="4" t="s">
        <v>461</v>
      </c>
    </row>
    <row r="24" spans="1:4">
      <c r="A24" s="3" t="s">
        <v>447</v>
      </c>
    </row>
    <row r="25" spans="1:4">
      <c r="A25" s="4" t="s">
        <v>462</v>
      </c>
      <c r="B25" s="4" t="s">
        <v>463</v>
      </c>
    </row>
    <row r="26" spans="1:4">
      <c r="A26" s="4" t="s">
        <v>450</v>
      </c>
      <c r="B26" s="5" t="n">
        <v>30</v>
      </c>
    </row>
    <row r="27" spans="1:4">
      <c r="A27" s="4" t="s">
        <v>464</v>
      </c>
    </row>
    <row r="28" spans="1:4">
      <c r="A28" s="3" t="s">
        <v>447</v>
      </c>
    </row>
    <row r="29" spans="1:4">
      <c r="A29" s="4" t="s">
        <v>462</v>
      </c>
      <c r="B29" s="4" t="s">
        <v>465</v>
      </c>
    </row>
    <row r="30" spans="1:4">
      <c r="A30" s="4" t="s">
        <v>450</v>
      </c>
      <c r="B30" s="5" t="n">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98</v>
      </c>
    </row>
    <row r="2" spans="1:2">
      <c r="A2" s="3" t="s">
        <v>467</v>
      </c>
    </row>
    <row r="3" spans="1:2">
      <c r="A3" s="5" t="n">
        <v>2019</v>
      </c>
      <c r="B3" s="6" t="n">
        <v>15331</v>
      </c>
    </row>
    <row r="4" spans="1:2">
      <c r="A4" s="5" t="n">
        <v>2020</v>
      </c>
      <c r="B4" s="5" t="n">
        <v>16893</v>
      </c>
    </row>
    <row r="5" spans="1:2">
      <c r="A5" s="5" t="n">
        <v>2021</v>
      </c>
      <c r="B5" s="5" t="n">
        <v>16484</v>
      </c>
    </row>
    <row r="6" spans="1:2">
      <c r="A6" s="5" t="n">
        <v>2022</v>
      </c>
      <c r="B6" s="5" t="n">
        <v>12562</v>
      </c>
    </row>
    <row r="7" spans="1:2">
      <c r="A7" s="5" t="n">
        <v>2023</v>
      </c>
      <c r="B7" s="5" t="n">
        <v>9216</v>
      </c>
    </row>
    <row r="8" spans="1:2">
      <c r="A8" s="4" t="s">
        <v>468</v>
      </c>
      <c r="B8" s="5" t="n">
        <v>16458</v>
      </c>
    </row>
    <row r="9" spans="1:2">
      <c r="A9" s="4" t="s">
        <v>120</v>
      </c>
      <c r="B9" s="6" t="n">
        <v>869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2</v>
      </c>
      <c r="B1" s="2" t="s">
        <v>1</v>
      </c>
    </row>
    <row r="2" spans="1:3">
      <c r="B2" s="2" t="s">
        <v>2</v>
      </c>
      <c r="C2" s="2" t="s">
        <v>36</v>
      </c>
    </row>
    <row r="3" spans="1:3">
      <c r="A3" s="4" t="s">
        <v>105</v>
      </c>
      <c r="B3" s="6" t="n">
        <v>-75433</v>
      </c>
      <c r="C3" s="6" t="n">
        <v>-253116</v>
      </c>
    </row>
    <row r="4" spans="1:3">
      <c r="A4" s="3" t="s">
        <v>113</v>
      </c>
    </row>
    <row r="5" spans="1:3">
      <c r="A5" s="4" t="s">
        <v>114</v>
      </c>
      <c r="B5" s="5" t="n">
        <v>0</v>
      </c>
      <c r="C5" s="5" t="n">
        <v>979</v>
      </c>
    </row>
    <row r="6" spans="1:3">
      <c r="A6" s="4" t="s">
        <v>115</v>
      </c>
      <c r="C6" s="5" t="n">
        <v>33347</v>
      </c>
    </row>
    <row r="7" spans="1:3">
      <c r="A7" s="4" t="s">
        <v>116</v>
      </c>
      <c r="B7" s="5" t="n">
        <v>0</v>
      </c>
      <c r="C7" s="5" t="n">
        <v>34326</v>
      </c>
    </row>
    <row r="8" spans="1:3">
      <c r="A8" s="4" t="s">
        <v>117</v>
      </c>
      <c r="B8" s="5" t="n">
        <v>-75433</v>
      </c>
      <c r="C8" s="5" t="n">
        <v>-218790</v>
      </c>
    </row>
    <row r="9" spans="1:3">
      <c r="A9" s="4" t="s">
        <v>118</v>
      </c>
    </row>
    <row r="10" spans="1:3">
      <c r="A10" s="3" t="s">
        <v>113</v>
      </c>
    </row>
    <row r="11" spans="1:3">
      <c r="A11" s="4" t="s">
        <v>115</v>
      </c>
      <c r="B11" s="6" t="n">
        <v>0</v>
      </c>
      <c r="C11" s="6" t="n">
        <v>333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9</v>
      </c>
      <c r="B1" s="2" t="s">
        <v>1</v>
      </c>
    </row>
    <row r="2" spans="1:3">
      <c r="B2" s="2" t="s">
        <v>2</v>
      </c>
      <c r="C2" s="2" t="s">
        <v>36</v>
      </c>
    </row>
    <row r="3" spans="1:3">
      <c r="A3" s="3" t="s">
        <v>186</v>
      </c>
    </row>
    <row r="4" spans="1:3">
      <c r="A4" s="4" t="s">
        <v>470</v>
      </c>
      <c r="B4" s="6" t="n">
        <v>4142</v>
      </c>
      <c r="C4" s="6" t="n">
        <v>3040</v>
      </c>
    </row>
    <row r="5" spans="1:3">
      <c r="A5" s="4" t="s">
        <v>471</v>
      </c>
      <c r="B5" s="6" t="n">
        <v>16936</v>
      </c>
      <c r="C5" s="6" t="n">
        <v>203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6</v>
      </c>
    </row>
    <row r="2" spans="1:3">
      <c r="A2" s="3" t="s">
        <v>473</v>
      </c>
    </row>
    <row r="3" spans="1:3">
      <c r="A3" s="4" t="s">
        <v>474</v>
      </c>
      <c r="B3" s="6" t="n">
        <v>829</v>
      </c>
      <c r="C3" s="6" t="n">
        <v>836</v>
      </c>
    </row>
    <row r="4" spans="1:3">
      <c r="A4" s="4" t="s">
        <v>145</v>
      </c>
      <c r="B4" s="5" t="n">
        <v>3902</v>
      </c>
      <c r="C4" s="5" t="n">
        <v>2309</v>
      </c>
    </row>
    <row r="5" spans="1:3">
      <c r="A5" s="4" t="s">
        <v>475</v>
      </c>
      <c r="C5" s="5" t="n">
        <v>610</v>
      </c>
    </row>
    <row r="6" spans="1:3">
      <c r="A6" s="4" t="s">
        <v>476</v>
      </c>
      <c r="B6" s="5" t="n">
        <v>2350</v>
      </c>
      <c r="C6" s="5" t="n">
        <v>3179</v>
      </c>
    </row>
    <row r="7" spans="1:3">
      <c r="A7" s="4" t="s">
        <v>477</v>
      </c>
      <c r="B7" s="5" t="n">
        <v>88341</v>
      </c>
      <c r="C7" s="5" t="n">
        <v>59536</v>
      </c>
    </row>
    <row r="8" spans="1:3">
      <c r="A8" s="4" t="s">
        <v>478</v>
      </c>
      <c r="B8" s="5" t="n">
        <v>667</v>
      </c>
      <c r="C8" s="5" t="n">
        <v>667</v>
      </c>
    </row>
    <row r="9" spans="1:3">
      <c r="A9" s="4" t="s">
        <v>479</v>
      </c>
      <c r="B9" s="5" t="n">
        <v>2200</v>
      </c>
      <c r="C9" s="5" t="n">
        <v>552</v>
      </c>
    </row>
    <row r="10" spans="1:3">
      <c r="A10" s="4" t="s">
        <v>146</v>
      </c>
      <c r="B10" s="5" t="n">
        <v>3496</v>
      </c>
    </row>
    <row r="11" spans="1:3">
      <c r="A11" s="4" t="s">
        <v>389</v>
      </c>
      <c r="B11" s="5" t="n">
        <v>352</v>
      </c>
      <c r="C11" s="5" t="n">
        <v>1477</v>
      </c>
    </row>
    <row r="12" spans="1:3">
      <c r="A12" s="4" t="s">
        <v>480</v>
      </c>
      <c r="B12" s="5" t="n">
        <v>102137</v>
      </c>
      <c r="C12" s="5" t="n">
        <v>69166</v>
      </c>
    </row>
    <row r="13" spans="1:3">
      <c r="A13" s="3" t="s">
        <v>481</v>
      </c>
    </row>
    <row r="14" spans="1:3">
      <c r="A14" s="4" t="s">
        <v>482</v>
      </c>
      <c r="B14" s="5" t="n">
        <v>30054</v>
      </c>
      <c r="C14" s="5" t="n">
        <v>14332</v>
      </c>
    </row>
    <row r="15" spans="1:3">
      <c r="A15" s="4" t="s">
        <v>483</v>
      </c>
      <c r="B15" s="5" t="n">
        <v>817</v>
      </c>
      <c r="C15" s="5" t="n">
        <v>209</v>
      </c>
    </row>
    <row r="16" spans="1:3">
      <c r="A16" s="4" t="s">
        <v>484</v>
      </c>
      <c r="C16" s="5" t="n">
        <v>26</v>
      </c>
    </row>
    <row r="17" spans="1:3">
      <c r="A17" s="4" t="s">
        <v>485</v>
      </c>
      <c r="B17" s="5" t="n">
        <v>30871</v>
      </c>
      <c r="C17" s="5" t="n">
        <v>14567</v>
      </c>
    </row>
    <row r="18" spans="1:3">
      <c r="A18" s="4" t="s">
        <v>486</v>
      </c>
      <c r="B18" s="5" t="n">
        <v>72380</v>
      </c>
      <c r="C18" s="5" t="n">
        <v>54829</v>
      </c>
    </row>
    <row r="19" spans="1:3">
      <c r="A19" s="4" t="s">
        <v>487</v>
      </c>
      <c r="B19" s="6" t="n">
        <v>-1114</v>
      </c>
      <c r="C19" s="6" t="n">
        <v>-2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6</v>
      </c>
    </row>
    <row r="3" spans="1:3">
      <c r="A3" s="3" t="s">
        <v>489</v>
      </c>
    </row>
    <row r="4" spans="1:3">
      <c r="A4" s="4" t="s">
        <v>490</v>
      </c>
      <c r="C4" s="6" t="n">
        <v>-375</v>
      </c>
    </row>
    <row r="5" spans="1:3">
      <c r="A5" s="4" t="s">
        <v>491</v>
      </c>
      <c r="B5" s="6" t="n">
        <v>-34</v>
      </c>
      <c r="C5" s="5" t="n">
        <v>-99</v>
      </c>
    </row>
    <row r="6" spans="1:3">
      <c r="A6" s="4" t="s">
        <v>484</v>
      </c>
      <c r="B6" s="5" t="n">
        <v>42</v>
      </c>
      <c r="C6" s="5" t="n">
        <v>581</v>
      </c>
    </row>
    <row r="7" spans="1:3">
      <c r="A7" s="4" t="s">
        <v>492</v>
      </c>
      <c r="B7" s="5" t="n">
        <v>8</v>
      </c>
      <c r="C7" s="5" t="n">
        <v>107</v>
      </c>
    </row>
    <row r="8" spans="1:3">
      <c r="A8" s="4" t="s">
        <v>493</v>
      </c>
      <c r="B8" s="5" t="n">
        <v>884</v>
      </c>
      <c r="C8" s="5" t="n">
        <v>-2134</v>
      </c>
    </row>
    <row r="9" spans="1:3">
      <c r="A9" s="4" t="s">
        <v>494</v>
      </c>
      <c r="B9" s="6" t="n">
        <v>892</v>
      </c>
      <c r="C9" s="6" t="n">
        <v>-20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5</v>
      </c>
      <c r="B1" s="2" t="s">
        <v>351</v>
      </c>
      <c r="C1" s="2" t="s">
        <v>1</v>
      </c>
    </row>
    <row r="2" spans="1:4">
      <c r="B2" s="2" t="s">
        <v>36</v>
      </c>
      <c r="C2" s="2" t="s">
        <v>2</v>
      </c>
      <c r="D2" s="2" t="s">
        <v>36</v>
      </c>
    </row>
    <row r="3" spans="1:4">
      <c r="A3" s="3" t="s">
        <v>496</v>
      </c>
    </row>
    <row r="4" spans="1:4">
      <c r="A4" s="4" t="s">
        <v>497</v>
      </c>
      <c r="C4" s="6" t="n">
        <v>-15658</v>
      </c>
      <c r="D4" s="6" t="n">
        <v>-89300</v>
      </c>
    </row>
    <row r="5" spans="1:4">
      <c r="A5" s="4" t="s">
        <v>498</v>
      </c>
      <c r="C5" s="5" t="n">
        <v>-2152</v>
      </c>
      <c r="D5" s="5" t="n">
        <v>-5684</v>
      </c>
    </row>
    <row r="6" spans="1:4">
      <c r="A6" s="4" t="s">
        <v>499</v>
      </c>
      <c r="C6" s="5" t="n">
        <v>-163</v>
      </c>
      <c r="D6" s="5" t="n">
        <v>-619</v>
      </c>
    </row>
    <row r="7" spans="1:4">
      <c r="A7" s="4" t="s">
        <v>500</v>
      </c>
      <c r="C7" s="5" t="n">
        <v>32</v>
      </c>
      <c r="D7" s="5" t="n">
        <v>-667</v>
      </c>
    </row>
    <row r="8" spans="1:4">
      <c r="A8" s="4" t="s">
        <v>501</v>
      </c>
      <c r="C8" s="5" t="n">
        <v>271</v>
      </c>
      <c r="D8" s="5" t="n">
        <v>8569</v>
      </c>
    </row>
    <row r="9" spans="1:4">
      <c r="A9" s="4" t="s">
        <v>502</v>
      </c>
      <c r="C9" s="5" t="n">
        <v>348</v>
      </c>
      <c r="D9" s="5" t="n">
        <v>876</v>
      </c>
    </row>
    <row r="10" spans="1:4">
      <c r="A10" s="4" t="s">
        <v>503</v>
      </c>
      <c r="C10" s="5" t="n">
        <v>663</v>
      </c>
      <c r="D10" s="5" t="n">
        <v>1806</v>
      </c>
    </row>
    <row r="11" spans="1:4">
      <c r="A11" s="4" t="s">
        <v>504</v>
      </c>
      <c r="B11" s="6" t="n">
        <v>28163</v>
      </c>
      <c r="D11" s="5" t="n">
        <v>28163</v>
      </c>
    </row>
    <row r="12" spans="1:4">
      <c r="A12" s="4" t="s">
        <v>505</v>
      </c>
      <c r="C12" s="5" t="n">
        <v>17551</v>
      </c>
      <c r="D12" s="5" t="n">
        <v>54829</v>
      </c>
    </row>
    <row r="13" spans="1:4">
      <c r="A13" s="4" t="s">
        <v>494</v>
      </c>
      <c r="C13" s="6" t="n">
        <v>892</v>
      </c>
      <c r="D13" s="6" t="n">
        <v>-2027</v>
      </c>
    </row>
    <row r="14" spans="1:4">
      <c r="A14" s="3" t="s">
        <v>506</v>
      </c>
    </row>
    <row r="15" spans="1:4">
      <c r="A15" s="4" t="s">
        <v>497</v>
      </c>
      <c r="C15" s="4" t="s">
        <v>507</v>
      </c>
      <c r="D15" s="4" t="s">
        <v>508</v>
      </c>
    </row>
    <row r="16" spans="1:4">
      <c r="A16" s="4" t="s">
        <v>498</v>
      </c>
      <c r="C16" s="4" t="s">
        <v>509</v>
      </c>
      <c r="D16" s="4" t="s">
        <v>510</v>
      </c>
    </row>
    <row r="17" spans="1:4">
      <c r="A17" s="4" t="s">
        <v>499</v>
      </c>
      <c r="C17" s="4" t="s">
        <v>511</v>
      </c>
      <c r="D17" s="4" t="s">
        <v>511</v>
      </c>
    </row>
    <row r="18" spans="1:4">
      <c r="A18" s="4" t="s">
        <v>500</v>
      </c>
      <c r="D18" s="4" t="s">
        <v>512</v>
      </c>
    </row>
    <row r="19" spans="1:4">
      <c r="A19" s="4" t="s">
        <v>501</v>
      </c>
      <c r="C19" s="4" t="s">
        <v>513</v>
      </c>
      <c r="D19" s="4" t="s">
        <v>514</v>
      </c>
    </row>
    <row r="20" spans="1:4">
      <c r="A20" s="4" t="s">
        <v>502</v>
      </c>
      <c r="C20" s="4" t="s">
        <v>515</v>
      </c>
      <c r="D20" s="4" t="s">
        <v>516</v>
      </c>
    </row>
    <row r="21" spans="1:4">
      <c r="A21" s="4" t="s">
        <v>503</v>
      </c>
      <c r="C21" s="4" t="s">
        <v>517</v>
      </c>
      <c r="D21" s="4" t="s">
        <v>518</v>
      </c>
    </row>
    <row r="22" spans="1:4">
      <c r="A22" s="4" t="s">
        <v>504</v>
      </c>
      <c r="D22" s="4" t="s">
        <v>519</v>
      </c>
    </row>
    <row r="23" spans="1:4">
      <c r="A23" s="4" t="s">
        <v>505</v>
      </c>
      <c r="C23" s="4" t="s">
        <v>520</v>
      </c>
      <c r="D23" s="4" t="s">
        <v>521</v>
      </c>
    </row>
    <row r="24" spans="1:4">
      <c r="A24" s="4" t="s">
        <v>522</v>
      </c>
      <c r="C24" s="4" t="s">
        <v>523</v>
      </c>
      <c r="D24" s="4" t="s">
        <v>52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525</v>
      </c>
      <c r="B1" s="2" t="s">
        <v>351</v>
      </c>
      <c r="C1" s="2" t="s">
        <v>1</v>
      </c>
    </row>
    <row r="2" spans="1:5">
      <c r="B2" s="2" t="s">
        <v>36</v>
      </c>
      <c r="C2" s="2" t="s">
        <v>2</v>
      </c>
      <c r="D2" s="2" t="s">
        <v>36</v>
      </c>
      <c r="E2" s="2" t="s">
        <v>526</v>
      </c>
    </row>
    <row r="3" spans="1:5">
      <c r="A3" s="3" t="s">
        <v>527</v>
      </c>
    </row>
    <row r="4" spans="1:5">
      <c r="A4" s="4" t="s">
        <v>528</v>
      </c>
      <c r="B4" s="6" t="n">
        <v>54829000</v>
      </c>
      <c r="C4" s="6" t="n">
        <v>72380000</v>
      </c>
      <c r="D4" s="6" t="n">
        <v>54829000</v>
      </c>
    </row>
    <row r="5" spans="1:5">
      <c r="A5" s="4" t="s">
        <v>504</v>
      </c>
      <c r="B5" s="5" t="n">
        <v>28163000</v>
      </c>
      <c r="D5" s="5" t="n">
        <v>28163000</v>
      </c>
    </row>
    <row r="6" spans="1:5">
      <c r="A6" s="4" t="s">
        <v>529</v>
      </c>
      <c r="C6" s="5" t="n">
        <v>0</v>
      </c>
      <c r="D6" s="5" t="n">
        <v>0</v>
      </c>
    </row>
    <row r="7" spans="1:5">
      <c r="A7" s="4" t="s">
        <v>530</v>
      </c>
      <c r="C7" s="5" t="n">
        <v>271000</v>
      </c>
      <c r="D7" s="5" t="n">
        <v>8569000</v>
      </c>
    </row>
    <row r="8" spans="1:5">
      <c r="A8" s="4" t="s">
        <v>531</v>
      </c>
      <c r="B8" s="6" t="n">
        <v>59536000</v>
      </c>
      <c r="C8" s="5" t="n">
        <v>88341000</v>
      </c>
      <c r="D8" s="6" t="n">
        <v>59536000</v>
      </c>
    </row>
    <row r="9" spans="1:5">
      <c r="A9" s="4" t="s">
        <v>532</v>
      </c>
      <c r="D9" s="5" t="n">
        <v>2037</v>
      </c>
      <c r="E9" s="5" t="n">
        <v>2036</v>
      </c>
    </row>
    <row r="10" spans="1:5">
      <c r="A10" s="4" t="s">
        <v>533</v>
      </c>
      <c r="C10" s="5" t="n">
        <v>0</v>
      </c>
    </row>
    <row r="11" spans="1:5">
      <c r="A11" s="4" t="s">
        <v>534</v>
      </c>
    </row>
    <row r="12" spans="1:5">
      <c r="A12" s="3" t="s">
        <v>527</v>
      </c>
    </row>
    <row r="13" spans="1:5">
      <c r="A13" s="4" t="s">
        <v>535</v>
      </c>
      <c r="C13" s="6" t="n">
        <v>2107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41"/>
    <col customWidth="1" max="3" min="3" width="41"/>
    <col customWidth="1" max="4" min="4" width="20"/>
    <col customWidth="1" max="5" min="5" width="21"/>
  </cols>
  <sheetData>
    <row r="1" spans="1:5">
      <c r="A1" s="1" t="s">
        <v>536</v>
      </c>
      <c r="B1" s="2" t="s">
        <v>1</v>
      </c>
      <c r="C1" s="2" t="s">
        <v>537</v>
      </c>
    </row>
    <row r="2" spans="1:5">
      <c r="B2" s="2" t="s">
        <v>538</v>
      </c>
      <c r="C2" s="2" t="s">
        <v>538</v>
      </c>
      <c r="D2" s="2" t="s">
        <v>539</v>
      </c>
      <c r="E2" s="2" t="s">
        <v>540</v>
      </c>
    </row>
    <row r="3" spans="1:5">
      <c r="A3" s="3" t="s">
        <v>541</v>
      </c>
    </row>
    <row r="4" spans="1:5">
      <c r="A4" s="4" t="s">
        <v>542</v>
      </c>
      <c r="B4" s="5" t="n">
        <v>1</v>
      </c>
      <c r="C4" s="5" t="n">
        <v>1</v>
      </c>
    </row>
    <row r="5" spans="1:5">
      <c r="A5" s="4" t="s">
        <v>543</v>
      </c>
      <c r="B5" s="5" t="n">
        <v>5000</v>
      </c>
      <c r="C5" s="5" t="n">
        <v>5000</v>
      </c>
      <c r="D5" s="5" t="n">
        <v>5000</v>
      </c>
    </row>
    <row r="6" spans="1:5">
      <c r="A6" s="4" t="s">
        <v>168</v>
      </c>
    </row>
    <row r="7" spans="1:5">
      <c r="A7" s="3" t="s">
        <v>541</v>
      </c>
    </row>
    <row r="8" spans="1:5">
      <c r="A8" s="4" t="s">
        <v>544</v>
      </c>
      <c r="B8" s="6" t="n">
        <v>2849000</v>
      </c>
    </row>
    <row r="9" spans="1:5">
      <c r="A9" s="4" t="s">
        <v>545</v>
      </c>
    </row>
    <row r="10" spans="1:5">
      <c r="A10" s="3" t="s">
        <v>541</v>
      </c>
    </row>
    <row r="11" spans="1:5">
      <c r="A11" s="4" t="s">
        <v>546</v>
      </c>
      <c r="E11" s="6" t="n">
        <v>75000000</v>
      </c>
    </row>
    <row r="12" spans="1:5">
      <c r="A12" s="4" t="s">
        <v>547</v>
      </c>
      <c r="B12" s="5" t="n">
        <v>2914000</v>
      </c>
      <c r="C12" s="6" t="n">
        <v>49527000</v>
      </c>
    </row>
    <row r="13" spans="1:5">
      <c r="A13" s="4" t="s">
        <v>544</v>
      </c>
      <c r="B13" s="5" t="n">
        <v>2849000</v>
      </c>
      <c r="C13" s="5" t="n">
        <v>48412000</v>
      </c>
    </row>
    <row r="14" spans="1:5">
      <c r="A14" s="4" t="s">
        <v>548</v>
      </c>
      <c r="B14" s="6" t="n">
        <v>65000</v>
      </c>
      <c r="C14" s="6" t="n">
        <v>1114000</v>
      </c>
    </row>
    <row r="15" spans="1:5">
      <c r="A15" s="4" t="s">
        <v>549</v>
      </c>
    </row>
    <row r="16" spans="1:5">
      <c r="A16" s="3" t="s">
        <v>541</v>
      </c>
    </row>
    <row r="17" spans="1:5">
      <c r="A17" s="4" t="s">
        <v>550</v>
      </c>
      <c r="B17" s="5" t="n">
        <v>300227</v>
      </c>
      <c r="C17" s="5" t="n">
        <v>3705936</v>
      </c>
    </row>
    <row r="18" spans="1:5">
      <c r="A18" s="4" t="s">
        <v>551</v>
      </c>
      <c r="B18" s="7" t="n">
        <v>9.710000000000001</v>
      </c>
      <c r="C18" s="7" t="n">
        <v>13.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552</v>
      </c>
      <c r="B1" s="2" t="s">
        <v>1</v>
      </c>
    </row>
    <row r="2" spans="1:3">
      <c r="B2" s="2" t="s">
        <v>398</v>
      </c>
      <c r="C2" s="2" t="s">
        <v>308</v>
      </c>
    </row>
    <row r="3" spans="1:3">
      <c r="A3" s="3" t="s">
        <v>553</v>
      </c>
    </row>
    <row r="4" spans="1:3">
      <c r="A4" s="4" t="s">
        <v>554</v>
      </c>
      <c r="C4" s="6" t="n">
        <v>2537000</v>
      </c>
    </row>
    <row r="5" spans="1:3">
      <c r="A5" s="4" t="s">
        <v>555</v>
      </c>
    </row>
    <row r="6" spans="1:3">
      <c r="A6" s="3" t="s">
        <v>553</v>
      </c>
    </row>
    <row r="7" spans="1:3">
      <c r="A7" s="4" t="s">
        <v>556</v>
      </c>
      <c r="B7" s="6" t="n">
        <v>1195000</v>
      </c>
      <c r="C7" s="6" t="n">
        <v>-917000</v>
      </c>
    </row>
    <row r="8" spans="1:3">
      <c r="A8" s="4" t="s">
        <v>557</v>
      </c>
    </row>
    <row r="9" spans="1:3">
      <c r="A9" s="3" t="s">
        <v>553</v>
      </c>
    </row>
    <row r="10" spans="1:3">
      <c r="A10" s="4" t="s">
        <v>558</v>
      </c>
      <c r="B10" s="4" t="s">
        <v>11</v>
      </c>
    </row>
    <row r="11" spans="1:3">
      <c r="A11" s="4" t="s">
        <v>559</v>
      </c>
      <c r="B11" s="6" t="n">
        <v>0</v>
      </c>
    </row>
    <row r="12" spans="1:3">
      <c r="A12" s="4" t="s">
        <v>554</v>
      </c>
      <c r="B12" s="6" t="n">
        <v>0</v>
      </c>
    </row>
    <row r="13" spans="1:3">
      <c r="A13" s="4" t="s">
        <v>560</v>
      </c>
    </row>
    <row r="14" spans="1:3">
      <c r="A14" s="3" t="s">
        <v>553</v>
      </c>
    </row>
    <row r="15" spans="1:3">
      <c r="A15" s="4" t="s">
        <v>561</v>
      </c>
      <c r="B15" s="5" t="n">
        <v>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08</v>
      </c>
    </row>
    <row r="2" spans="1:2">
      <c r="A2" s="3" t="s">
        <v>563</v>
      </c>
    </row>
    <row r="3" spans="1:2">
      <c r="A3" s="4" t="s">
        <v>66</v>
      </c>
      <c r="B3" s="6" t="n">
        <v>-2537</v>
      </c>
    </row>
    <row r="4" spans="1:2">
      <c r="A4" s="4" t="s">
        <v>564</v>
      </c>
      <c r="B4" s="5" t="n">
        <v>-2537</v>
      </c>
    </row>
    <row r="5" spans="1:2">
      <c r="A5" s="4" t="s">
        <v>565</v>
      </c>
    </row>
    <row r="6" spans="1:2">
      <c r="A6" s="3" t="s">
        <v>563</v>
      </c>
    </row>
    <row r="7" spans="1:2">
      <c r="A7" s="4" t="s">
        <v>66</v>
      </c>
      <c r="B7" s="5" t="n">
        <v>-2537</v>
      </c>
    </row>
    <row r="8" spans="1:2">
      <c r="A8" s="4" t="s">
        <v>564</v>
      </c>
      <c r="B8" s="6" t="n">
        <v>-2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566</v>
      </c>
      <c r="B1" s="2" t="s">
        <v>1</v>
      </c>
    </row>
    <row r="2" spans="1:4">
      <c r="B2" s="2" t="s">
        <v>567</v>
      </c>
      <c r="C2" s="2" t="s">
        <v>2</v>
      </c>
      <c r="D2" s="2" t="s">
        <v>36</v>
      </c>
    </row>
    <row r="3" spans="1:4">
      <c r="A3" s="3" t="s">
        <v>568</v>
      </c>
    </row>
    <row r="4" spans="1:4">
      <c r="A4" s="4" t="s">
        <v>569</v>
      </c>
      <c r="C4" s="5" t="n">
        <v>100000</v>
      </c>
    </row>
    <row r="5" spans="1:4">
      <c r="A5" s="4" t="s">
        <v>570</v>
      </c>
      <c r="C5" s="5" t="n">
        <v>481883</v>
      </c>
    </row>
    <row r="6" spans="1:4">
      <c r="A6" s="4" t="s">
        <v>571</v>
      </c>
    </row>
    <row r="7" spans="1:4">
      <c r="A7" s="3" t="s">
        <v>568</v>
      </c>
    </row>
    <row r="8" spans="1:4">
      <c r="A8" s="4" t="s">
        <v>572</v>
      </c>
      <c r="C8" s="4" t="s">
        <v>347</v>
      </c>
    </row>
    <row r="9" spans="1:4">
      <c r="A9" s="4" t="s">
        <v>573</v>
      </c>
      <c r="C9" s="6" t="n">
        <v>3034000</v>
      </c>
    </row>
    <row r="10" spans="1:4">
      <c r="A10" s="4" t="s">
        <v>574</v>
      </c>
      <c r="C10" s="6" t="n">
        <v>526000</v>
      </c>
    </row>
    <row r="11" spans="1:4">
      <c r="A11" s="4" t="s">
        <v>575</v>
      </c>
      <c r="C11" s="4" t="s">
        <v>576</v>
      </c>
    </row>
    <row r="12" spans="1:4">
      <c r="A12" s="4" t="s">
        <v>577</v>
      </c>
    </row>
    <row r="13" spans="1:4">
      <c r="A13" s="3" t="s">
        <v>568</v>
      </c>
    </row>
    <row r="14" spans="1:4">
      <c r="A14" s="4" t="s">
        <v>574</v>
      </c>
      <c r="B14" s="6" t="n">
        <v>708000</v>
      </c>
    </row>
    <row r="15" spans="1:4">
      <c r="A15" s="4" t="s">
        <v>575</v>
      </c>
      <c r="B15" s="4" t="s">
        <v>578</v>
      </c>
    </row>
    <row r="16" spans="1:4">
      <c r="A16" s="4" t="s">
        <v>579</v>
      </c>
    </row>
    <row r="17" spans="1:4">
      <c r="A17" s="3" t="s">
        <v>568</v>
      </c>
    </row>
    <row r="18" spans="1:4">
      <c r="A18" s="4" t="s">
        <v>580</v>
      </c>
      <c r="C18" s="4" t="s">
        <v>581</v>
      </c>
    </row>
    <row r="19" spans="1:4">
      <c r="A19" s="4" t="s">
        <v>323</v>
      </c>
    </row>
    <row r="20" spans="1:4">
      <c r="A20" s="3" t="s">
        <v>568</v>
      </c>
    </row>
    <row r="21" spans="1:4">
      <c r="A21" s="4" t="s">
        <v>582</v>
      </c>
      <c r="C21" s="6" t="n">
        <v>5000</v>
      </c>
    </row>
    <row r="22" spans="1:4">
      <c r="A22" s="4" t="s">
        <v>583</v>
      </c>
      <c r="C22" s="5" t="n">
        <v>1450000</v>
      </c>
    </row>
    <row r="23" spans="1:4">
      <c r="A23" s="4" t="s">
        <v>584</v>
      </c>
      <c r="C23" s="4" t="s">
        <v>329</v>
      </c>
    </row>
    <row r="24" spans="1:4">
      <c r="A24" s="4" t="s">
        <v>585</v>
      </c>
    </row>
    <row r="25" spans="1:4">
      <c r="A25" s="3" t="s">
        <v>568</v>
      </c>
    </row>
    <row r="26" spans="1:4">
      <c r="A26" s="4" t="s">
        <v>580</v>
      </c>
      <c r="C26" s="4" t="s">
        <v>586</v>
      </c>
    </row>
    <row r="27" spans="1:4">
      <c r="A27" s="4" t="s">
        <v>587</v>
      </c>
    </row>
    <row r="28" spans="1:4">
      <c r="A28" s="3" t="s">
        <v>568</v>
      </c>
    </row>
    <row r="29" spans="1:4">
      <c r="A29" s="4" t="s">
        <v>588</v>
      </c>
      <c r="C29" s="4" t="s">
        <v>373</v>
      </c>
    </row>
    <row r="30" spans="1:4">
      <c r="A30" s="4" t="s">
        <v>589</v>
      </c>
    </row>
    <row r="31" spans="1:4">
      <c r="A31" s="3" t="s">
        <v>568</v>
      </c>
    </row>
    <row r="32" spans="1:4">
      <c r="A32" s="4" t="s">
        <v>572</v>
      </c>
      <c r="C32" s="4" t="s">
        <v>347</v>
      </c>
    </row>
    <row r="33" spans="1:4">
      <c r="A33" s="4" t="s">
        <v>590</v>
      </c>
      <c r="C33" s="6" t="n">
        <v>3644000</v>
      </c>
    </row>
    <row r="34" spans="1:4">
      <c r="A34" s="4" t="s">
        <v>591</v>
      </c>
      <c r="C34" s="4" t="s">
        <v>592</v>
      </c>
    </row>
    <row r="35" spans="1:4">
      <c r="A35" s="4" t="s">
        <v>593</v>
      </c>
      <c r="C35" s="7" t="n">
        <v>12.16</v>
      </c>
      <c r="D35" s="7" t="n">
        <v>10.3</v>
      </c>
    </row>
    <row r="36" spans="1:4">
      <c r="A36" s="4" t="s">
        <v>594</v>
      </c>
      <c r="C36" s="6" t="n">
        <v>1567000</v>
      </c>
      <c r="D36" s="6" t="n">
        <v>2023000</v>
      </c>
    </row>
    <row r="37" spans="1:4">
      <c r="A37" s="4" t="s">
        <v>595</v>
      </c>
    </row>
    <row r="38" spans="1:4">
      <c r="A38" s="3" t="s">
        <v>568</v>
      </c>
    </row>
    <row r="39" spans="1:4">
      <c r="A39" s="4" t="s">
        <v>572</v>
      </c>
      <c r="C39" s="4" t="s">
        <v>347</v>
      </c>
    </row>
    <row r="40" spans="1:4">
      <c r="A40" s="4" t="s">
        <v>596</v>
      </c>
      <c r="C40" s="5" t="n">
        <v>214616</v>
      </c>
    </row>
    <row r="41" spans="1:4">
      <c r="A41" s="4" t="s">
        <v>597</v>
      </c>
      <c r="C41" s="5" t="n">
        <v>54020</v>
      </c>
    </row>
    <row r="42" spans="1:4">
      <c r="A42" s="4" t="s">
        <v>598</v>
      </c>
      <c r="C42" s="5" t="n">
        <v>23511</v>
      </c>
    </row>
    <row r="43" spans="1:4">
      <c r="A43" s="4" t="s">
        <v>599</v>
      </c>
      <c r="C43" s="6" t="n">
        <v>47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603</v>
      </c>
      <c r="B4" s="5" t="n">
        <v>441119</v>
      </c>
    </row>
    <row r="5" spans="1:2">
      <c r="A5" s="4" t="s">
        <v>604</v>
      </c>
      <c r="B5" s="5" t="n">
        <v>334638</v>
      </c>
    </row>
    <row r="6" spans="1:2">
      <c r="A6" s="4" t="s">
        <v>605</v>
      </c>
      <c r="B6" s="5" t="n">
        <v>-200394</v>
      </c>
    </row>
    <row r="7" spans="1:2">
      <c r="A7" s="4" t="s">
        <v>606</v>
      </c>
      <c r="B7" s="5" t="n">
        <v>-33803</v>
      </c>
    </row>
    <row r="8" spans="1:2">
      <c r="A8" s="4" t="s">
        <v>607</v>
      </c>
      <c r="B8" s="5" t="n">
        <v>541560</v>
      </c>
    </row>
    <row r="9" spans="1:2">
      <c r="A9" s="3" t="s">
        <v>608</v>
      </c>
    </row>
    <row r="10" spans="1:2">
      <c r="A10" s="4" t="s">
        <v>609</v>
      </c>
      <c r="B10" s="7" t="n">
        <v>14.87</v>
      </c>
    </row>
    <row r="11" spans="1:2">
      <c r="A11" s="4" t="s">
        <v>610</v>
      </c>
      <c r="B11" s="8" t="n">
        <v>12.16</v>
      </c>
    </row>
    <row r="12" spans="1:2">
      <c r="A12" s="4" t="s">
        <v>611</v>
      </c>
      <c r="B12" s="8" t="n">
        <v>18.2</v>
      </c>
    </row>
    <row r="13" spans="1:2">
      <c r="A13" s="4" t="s">
        <v>612</v>
      </c>
      <c r="B13" s="8" t="n">
        <v>11.99</v>
      </c>
    </row>
    <row r="14" spans="1:2">
      <c r="A14" s="4" t="s">
        <v>613</v>
      </c>
      <c r="B14" s="7" t="n">
        <v>12.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18"/>
    <col customWidth="1" max="6" min="6" width="46"/>
  </cols>
  <sheetData>
    <row r="1" spans="1:6">
      <c r="A1" s="1" t="s">
        <v>119</v>
      </c>
      <c r="B1" s="2" t="s">
        <v>120</v>
      </c>
      <c r="C1" s="2" t="s">
        <v>121</v>
      </c>
      <c r="D1" s="2" t="s">
        <v>122</v>
      </c>
      <c r="E1" s="2" t="s">
        <v>123</v>
      </c>
      <c r="F1" s="2" t="s">
        <v>124</v>
      </c>
    </row>
    <row r="2" spans="1:6">
      <c r="A2" s="4" t="s">
        <v>125</v>
      </c>
      <c r="B2" s="6" t="n">
        <v>616570</v>
      </c>
      <c r="C2" s="6" t="n">
        <v>269</v>
      </c>
      <c r="D2" s="6" t="n">
        <v>117192</v>
      </c>
      <c r="E2" s="6" t="n">
        <v>533435</v>
      </c>
      <c r="F2" s="6" t="n">
        <v>-34326</v>
      </c>
    </row>
    <row r="3" spans="1:6">
      <c r="A3" s="4" t="s">
        <v>105</v>
      </c>
      <c r="B3" s="5" t="n">
        <v>-253116</v>
      </c>
      <c r="E3" s="5" t="n">
        <v>-253116</v>
      </c>
    </row>
    <row r="4" spans="1:6">
      <c r="A4" s="4" t="s">
        <v>114</v>
      </c>
      <c r="B4" s="5" t="n">
        <v>979</v>
      </c>
      <c r="F4" s="5" t="n">
        <v>979</v>
      </c>
    </row>
    <row r="5" spans="1:6">
      <c r="A5" s="4" t="s">
        <v>115</v>
      </c>
      <c r="B5" s="5" t="n">
        <v>33347</v>
      </c>
      <c r="F5" s="6" t="n">
        <v>33347</v>
      </c>
    </row>
    <row r="6" spans="1:6">
      <c r="A6" s="4" t="s">
        <v>117</v>
      </c>
      <c r="B6" s="5" t="n">
        <v>-218790</v>
      </c>
    </row>
    <row r="7" spans="1:6">
      <c r="A7" s="4" t="s">
        <v>126</v>
      </c>
      <c r="B7" s="5" t="n">
        <v>3870</v>
      </c>
      <c r="D7" s="5" t="n">
        <v>3870</v>
      </c>
    </row>
    <row r="8" spans="1:6">
      <c r="A8" s="4" t="s">
        <v>127</v>
      </c>
      <c r="B8" s="5" t="n">
        <v>400</v>
      </c>
      <c r="C8" s="5" t="n">
        <v>2</v>
      </c>
      <c r="D8" s="5" t="n">
        <v>398</v>
      </c>
    </row>
    <row r="9" spans="1:6">
      <c r="A9" s="4" t="s">
        <v>128</v>
      </c>
      <c r="B9" s="5" t="n">
        <v>4255</v>
      </c>
      <c r="D9" s="5" t="n">
        <v>4255</v>
      </c>
    </row>
    <row r="10" spans="1:6">
      <c r="A10" s="4" t="s">
        <v>129</v>
      </c>
      <c r="B10" s="5" t="n">
        <v>-540</v>
      </c>
      <c r="E10" s="5" t="n">
        <v>-540</v>
      </c>
    </row>
    <row r="11" spans="1:6">
      <c r="A11" s="4" t="s">
        <v>130</v>
      </c>
      <c r="B11" s="5" t="n">
        <v>405765</v>
      </c>
      <c r="C11" s="5" t="n">
        <v>271</v>
      </c>
      <c r="D11" s="5" t="n">
        <v>125715</v>
      </c>
      <c r="E11" s="5" t="n">
        <v>279779</v>
      </c>
    </row>
    <row r="12" spans="1:6">
      <c r="A12" s="4" t="s">
        <v>105</v>
      </c>
      <c r="B12" s="5" t="n">
        <v>-75433</v>
      </c>
      <c r="E12" s="5" t="n">
        <v>-75433</v>
      </c>
    </row>
    <row r="13" spans="1:6">
      <c r="A13" s="4" t="s">
        <v>117</v>
      </c>
      <c r="B13" s="5" t="n">
        <v>-75433</v>
      </c>
    </row>
    <row r="14" spans="1:6">
      <c r="A14" s="4" t="s">
        <v>131</v>
      </c>
      <c r="B14" s="5" t="n">
        <v>2849</v>
      </c>
      <c r="C14" s="5" t="n">
        <v>3</v>
      </c>
      <c r="D14" s="5" t="n">
        <v>2846</v>
      </c>
    </row>
    <row r="15" spans="1:6">
      <c r="A15" s="4" t="s">
        <v>127</v>
      </c>
      <c r="B15" s="5" t="n">
        <v>320</v>
      </c>
      <c r="C15" s="5" t="n">
        <v>4</v>
      </c>
      <c r="D15" s="5" t="n">
        <v>316</v>
      </c>
    </row>
    <row r="16" spans="1:6">
      <c r="A16" s="4" t="s">
        <v>128</v>
      </c>
      <c r="B16" s="5" t="n">
        <v>3203</v>
      </c>
      <c r="D16" s="5" t="n">
        <v>3203</v>
      </c>
    </row>
    <row r="17" spans="1:6">
      <c r="A17" s="4" t="s">
        <v>129</v>
      </c>
      <c r="B17" s="5" t="n">
        <v>-421</v>
      </c>
      <c r="C17" s="5" t="n">
        <v>-1</v>
      </c>
      <c r="E17" s="5" t="n">
        <v>-420</v>
      </c>
    </row>
    <row r="18" spans="1:6">
      <c r="A18" s="4" t="s">
        <v>132</v>
      </c>
      <c r="B18" s="6" t="n">
        <v>336283</v>
      </c>
      <c r="C18" s="6" t="n">
        <v>277</v>
      </c>
      <c r="D18" s="6" t="n">
        <v>132080</v>
      </c>
      <c r="E18" s="6" t="n">
        <v>2039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615</v>
      </c>
    </row>
    <row r="2" spans="1:2">
      <c r="A2" s="3" t="s">
        <v>616</v>
      </c>
    </row>
    <row r="3" spans="1:2">
      <c r="A3" s="4" t="s">
        <v>428</v>
      </c>
      <c r="B3" s="7" t="n">
        <v>14.91</v>
      </c>
    </row>
    <row r="4" spans="1:2">
      <c r="A4" s="4" t="s">
        <v>323</v>
      </c>
    </row>
    <row r="5" spans="1:2">
      <c r="A5" s="3" t="s">
        <v>616</v>
      </c>
    </row>
    <row r="6" spans="1:2">
      <c r="A6" s="4" t="s">
        <v>435</v>
      </c>
      <c r="B6" s="5" t="n">
        <v>5230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7</v>
      </c>
      <c r="B1" s="2" t="s">
        <v>351</v>
      </c>
      <c r="J1" s="2" t="s">
        <v>1</v>
      </c>
    </row>
    <row r="2" spans="1:11">
      <c r="B2" s="2" t="s">
        <v>2</v>
      </c>
      <c r="C2" s="2" t="s">
        <v>352</v>
      </c>
      <c r="D2" s="2" t="s">
        <v>4</v>
      </c>
      <c r="E2" s="2" t="s">
        <v>353</v>
      </c>
      <c r="F2" s="2" t="s">
        <v>36</v>
      </c>
      <c r="G2" s="2" t="s">
        <v>354</v>
      </c>
      <c r="H2" s="2" t="s">
        <v>355</v>
      </c>
      <c r="I2" s="2" t="s">
        <v>356</v>
      </c>
      <c r="J2" s="2" t="s">
        <v>2</v>
      </c>
      <c r="K2" s="2" t="s">
        <v>36</v>
      </c>
    </row>
    <row r="3" spans="1:11">
      <c r="A3" s="3" t="s">
        <v>618</v>
      </c>
    </row>
    <row r="4" spans="1:11">
      <c r="A4" s="4" t="s">
        <v>105</v>
      </c>
      <c r="B4" s="6" t="n">
        <v>-21613</v>
      </c>
      <c r="C4" s="6" t="n">
        <v>-16736</v>
      </c>
      <c r="D4" s="6" t="n">
        <v>-14812</v>
      </c>
      <c r="E4" s="6" t="n">
        <v>-22272</v>
      </c>
      <c r="F4" s="6" t="n">
        <v>-17384</v>
      </c>
      <c r="G4" s="6" t="n">
        <v>-178465</v>
      </c>
      <c r="H4" s="6" t="n">
        <v>-24822</v>
      </c>
      <c r="I4" s="6" t="n">
        <v>-32444</v>
      </c>
      <c r="J4" s="6" t="n">
        <v>-75433</v>
      </c>
      <c r="K4" s="6" t="n">
        <v>-253116</v>
      </c>
    </row>
    <row r="5" spans="1:11">
      <c r="A5" s="4" t="s">
        <v>619</v>
      </c>
      <c r="J5" s="5" t="n">
        <v>0</v>
      </c>
      <c r="K5" s="5" t="n">
        <v>0</v>
      </c>
    </row>
    <row r="6" spans="1:11">
      <c r="A6" s="4" t="s">
        <v>620</v>
      </c>
      <c r="J6" s="6" t="n">
        <v>-75433</v>
      </c>
      <c r="K6" s="6" t="n">
        <v>-253116</v>
      </c>
    </row>
    <row r="7" spans="1:11">
      <c r="A7" s="3" t="s">
        <v>621</v>
      </c>
    </row>
    <row r="8" spans="1:11">
      <c r="A8" s="4" t="s">
        <v>622</v>
      </c>
      <c r="J8" s="5" t="n">
        <v>27015994</v>
      </c>
      <c r="K8" s="5" t="n">
        <v>26664247</v>
      </c>
    </row>
    <row r="9" spans="1:11">
      <c r="A9" s="4" t="s">
        <v>623</v>
      </c>
      <c r="J9" s="5" t="n">
        <v>0</v>
      </c>
      <c r="K9" s="5" t="n">
        <v>0</v>
      </c>
    </row>
    <row r="10" spans="1:11">
      <c r="A10" s="4" t="s">
        <v>624</v>
      </c>
      <c r="J10" s="5" t="n">
        <v>27015994</v>
      </c>
      <c r="K10" s="5" t="n">
        <v>26664247</v>
      </c>
    </row>
    <row r="11" spans="1:11">
      <c r="A11" s="4" t="s">
        <v>625</v>
      </c>
      <c r="B11" s="7" t="n">
        <v>-0.8</v>
      </c>
      <c r="C11" s="7" t="n">
        <v>-0.62</v>
      </c>
      <c r="D11" s="7" t="n">
        <v>-0.55</v>
      </c>
      <c r="E11" s="7" t="n">
        <v>-0.83</v>
      </c>
      <c r="F11" s="7" t="n">
        <v>-0.65</v>
      </c>
      <c r="G11" s="7" t="n">
        <v>-6.69</v>
      </c>
      <c r="H11" s="7" t="n">
        <v>-0.93</v>
      </c>
      <c r="I11" s="7" t="n">
        <v>-1.22</v>
      </c>
      <c r="J11" s="7" t="n">
        <v>-2.79</v>
      </c>
      <c r="K11" s="7" t="n">
        <v>-9.49</v>
      </c>
    </row>
    <row r="12" spans="1:11">
      <c r="A12" s="4" t="s">
        <v>626</v>
      </c>
      <c r="B12" s="7" t="n">
        <v>-0.8</v>
      </c>
      <c r="C12" s="7" t="n">
        <v>-0.62</v>
      </c>
      <c r="D12" s="7" t="n">
        <v>-0.55</v>
      </c>
      <c r="E12" s="7" t="n">
        <v>-0.83</v>
      </c>
      <c r="F12" s="7" t="n">
        <v>-0.65</v>
      </c>
      <c r="G12" s="7" t="n">
        <v>-6.69</v>
      </c>
      <c r="H12" s="7" t="n">
        <v>-0.93</v>
      </c>
      <c r="I12" s="7" t="n">
        <v>-1.22</v>
      </c>
      <c r="J12" s="7" t="n">
        <v>-2.79</v>
      </c>
      <c r="K12" s="7" t="n">
        <v>-9.49</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7</v>
      </c>
      <c r="B1" s="2" t="s">
        <v>351</v>
      </c>
      <c r="J1" s="2" t="s">
        <v>1</v>
      </c>
    </row>
    <row r="2" spans="1:11">
      <c r="B2" s="2" t="s">
        <v>2</v>
      </c>
      <c r="C2" s="2" t="s">
        <v>352</v>
      </c>
      <c r="D2" s="2" t="s">
        <v>4</v>
      </c>
      <c r="E2" s="2" t="s">
        <v>353</v>
      </c>
      <c r="F2" s="2" t="s">
        <v>36</v>
      </c>
      <c r="G2" s="2" t="s">
        <v>354</v>
      </c>
      <c r="H2" s="2" t="s">
        <v>355</v>
      </c>
      <c r="I2" s="2" t="s">
        <v>356</v>
      </c>
      <c r="J2" s="2" t="s">
        <v>2</v>
      </c>
      <c r="K2" s="2" t="s">
        <v>36</v>
      </c>
    </row>
    <row r="3" spans="1:11">
      <c r="A3" s="3" t="s">
        <v>207</v>
      </c>
    </row>
    <row r="4" spans="1:11">
      <c r="A4" s="4" t="s">
        <v>92</v>
      </c>
      <c r="B4" s="6" t="n">
        <v>49570</v>
      </c>
      <c r="C4" s="6" t="n">
        <v>53819</v>
      </c>
      <c r="D4" s="6" t="n">
        <v>57989</v>
      </c>
      <c r="E4" s="6" t="n">
        <v>49367</v>
      </c>
      <c r="F4" s="6" t="n">
        <v>60341</v>
      </c>
      <c r="G4" s="6" t="n">
        <v>50173</v>
      </c>
      <c r="H4" s="6" t="n">
        <v>43572</v>
      </c>
      <c r="I4" s="6" t="n">
        <v>34670</v>
      </c>
      <c r="J4" s="6" t="n">
        <v>210745</v>
      </c>
      <c r="K4" s="6" t="n">
        <v>188756</v>
      </c>
    </row>
    <row r="5" spans="1:11">
      <c r="A5" s="4" t="s">
        <v>95</v>
      </c>
      <c r="B5" s="5" t="n">
        <v>-6769</v>
      </c>
      <c r="C5" s="5" t="n">
        <v>-4753</v>
      </c>
      <c r="D5" s="5" t="n">
        <v>-1152</v>
      </c>
      <c r="E5" s="5" t="n">
        <v>-10015</v>
      </c>
      <c r="F5" s="5" t="n">
        <v>-5911</v>
      </c>
      <c r="G5" s="5" t="n">
        <v>-14523</v>
      </c>
      <c r="H5" s="5" t="n">
        <v>-13433</v>
      </c>
      <c r="I5" s="5" t="n">
        <v>-19458</v>
      </c>
      <c r="J5" s="5" t="n">
        <v>-22689</v>
      </c>
      <c r="K5" s="5" t="n">
        <v>-53325</v>
      </c>
    </row>
    <row r="6" spans="1:11">
      <c r="A6" s="4" t="s">
        <v>105</v>
      </c>
      <c r="B6" s="6" t="n">
        <v>-21613</v>
      </c>
      <c r="C6" s="6" t="n">
        <v>-16736</v>
      </c>
      <c r="D6" s="6" t="n">
        <v>-14812</v>
      </c>
      <c r="E6" s="6" t="n">
        <v>-22272</v>
      </c>
      <c r="F6" s="6" t="n">
        <v>-17384</v>
      </c>
      <c r="G6" s="6" t="n">
        <v>-178465</v>
      </c>
      <c r="H6" s="6" t="n">
        <v>-24822</v>
      </c>
      <c r="I6" s="6" t="n">
        <v>-32444</v>
      </c>
      <c r="J6" s="6" t="n">
        <v>-75433</v>
      </c>
      <c r="K6" s="6" t="n">
        <v>-253116</v>
      </c>
    </row>
    <row r="7" spans="1:11">
      <c r="A7" s="3" t="s">
        <v>628</v>
      </c>
    </row>
    <row r="8" spans="1:11">
      <c r="A8" s="4" t="s">
        <v>107</v>
      </c>
      <c r="B8" s="7" t="n">
        <v>-0.8</v>
      </c>
      <c r="C8" s="7" t="n">
        <v>-0.62</v>
      </c>
      <c r="D8" s="7" t="n">
        <v>-0.55</v>
      </c>
      <c r="E8" s="7" t="n">
        <v>-0.83</v>
      </c>
      <c r="F8" s="7" t="n">
        <v>-0.65</v>
      </c>
      <c r="G8" s="7" t="n">
        <v>-6.69</v>
      </c>
      <c r="H8" s="7" t="n">
        <v>-0.93</v>
      </c>
      <c r="I8" s="7" t="n">
        <v>-1.22</v>
      </c>
      <c r="J8" s="7" t="n">
        <v>-2.79</v>
      </c>
      <c r="K8" s="7" t="n">
        <v>-9.49</v>
      </c>
    </row>
    <row r="9" spans="1:11">
      <c r="A9" s="4" t="s">
        <v>108</v>
      </c>
      <c r="B9" s="7" t="n">
        <v>-0.8</v>
      </c>
      <c r="C9" s="7" t="n">
        <v>-0.62</v>
      </c>
      <c r="D9" s="7" t="n">
        <v>-0.55</v>
      </c>
      <c r="E9" s="7" t="n">
        <v>-0.83</v>
      </c>
      <c r="F9" s="7" t="n">
        <v>-0.65</v>
      </c>
      <c r="G9" s="7" t="n">
        <v>-6.69</v>
      </c>
      <c r="H9" s="7" t="n">
        <v>-0.93</v>
      </c>
      <c r="I9" s="7" t="n">
        <v>-1.22</v>
      </c>
      <c r="J9" s="7" t="n">
        <v>-2.79</v>
      </c>
      <c r="K9" s="7" t="n">
        <v>-9.49</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9</v>
      </c>
      <c r="B1" s="2" t="s">
        <v>1</v>
      </c>
    </row>
    <row r="2" spans="1:3">
      <c r="B2" s="2" t="s">
        <v>2</v>
      </c>
      <c r="C2" s="2" t="s">
        <v>36</v>
      </c>
    </row>
    <row r="3" spans="1:3">
      <c r="A3" s="3" t="s">
        <v>630</v>
      </c>
    </row>
    <row r="4" spans="1:3">
      <c r="A4" s="4" t="s">
        <v>631</v>
      </c>
      <c r="B4" s="5" t="n">
        <v>2</v>
      </c>
    </row>
    <row r="5" spans="1:3">
      <c r="A5" s="4" t="s">
        <v>632</v>
      </c>
    </row>
    <row r="6" spans="1:3">
      <c r="A6" s="3" t="s">
        <v>630</v>
      </c>
    </row>
    <row r="7" spans="1:3">
      <c r="A7" s="4" t="s">
        <v>633</v>
      </c>
      <c r="B7" s="4" t="s">
        <v>634</v>
      </c>
      <c r="C7" s="4" t="s">
        <v>6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6</v>
      </c>
      <c r="B1" s="2" t="s">
        <v>351</v>
      </c>
      <c r="J1" s="2" t="s">
        <v>1</v>
      </c>
    </row>
    <row r="2" spans="1:11">
      <c r="B2" s="2" t="s">
        <v>2</v>
      </c>
      <c r="C2" s="2" t="s">
        <v>352</v>
      </c>
      <c r="D2" s="2" t="s">
        <v>4</v>
      </c>
      <c r="E2" s="2" t="s">
        <v>353</v>
      </c>
      <c r="F2" s="2" t="s">
        <v>36</v>
      </c>
      <c r="G2" s="2" t="s">
        <v>354</v>
      </c>
      <c r="H2" s="2" t="s">
        <v>355</v>
      </c>
      <c r="I2" s="2" t="s">
        <v>356</v>
      </c>
      <c r="J2" s="2" t="s">
        <v>2</v>
      </c>
      <c r="K2" s="2" t="s">
        <v>36</v>
      </c>
    </row>
    <row r="3" spans="1:11">
      <c r="A3" s="3" t="s">
        <v>630</v>
      </c>
    </row>
    <row r="4" spans="1:11">
      <c r="A4" s="4" t="s">
        <v>637</v>
      </c>
      <c r="B4" s="6" t="n">
        <v>49570</v>
      </c>
      <c r="C4" s="6" t="n">
        <v>53819</v>
      </c>
      <c r="D4" s="6" t="n">
        <v>57989</v>
      </c>
      <c r="E4" s="6" t="n">
        <v>49367</v>
      </c>
      <c r="F4" s="6" t="n">
        <v>60341</v>
      </c>
      <c r="G4" s="6" t="n">
        <v>50173</v>
      </c>
      <c r="H4" s="6" t="n">
        <v>43572</v>
      </c>
      <c r="I4" s="6" t="n">
        <v>34670</v>
      </c>
      <c r="J4" s="6" t="n">
        <v>210745</v>
      </c>
      <c r="K4" s="6" t="n">
        <v>188756</v>
      </c>
    </row>
    <row r="5" spans="1:11">
      <c r="A5" s="4" t="s">
        <v>638</v>
      </c>
      <c r="J5" s="5" t="n">
        <v>-74541</v>
      </c>
      <c r="K5" s="5" t="n">
        <v>-255143</v>
      </c>
    </row>
    <row r="6" spans="1:11">
      <c r="A6" s="4" t="s">
        <v>59</v>
      </c>
      <c r="B6" s="5" t="n">
        <v>474366</v>
      </c>
      <c r="F6" s="5" t="n">
        <v>540598</v>
      </c>
      <c r="J6" s="5" t="n">
        <v>474366</v>
      </c>
      <c r="K6" s="5" t="n">
        <v>540598</v>
      </c>
    </row>
    <row r="7" spans="1:11">
      <c r="A7" s="4" t="s">
        <v>151</v>
      </c>
      <c r="J7" s="5" t="n">
        <v>2039</v>
      </c>
      <c r="K7" s="5" t="n">
        <v>2598</v>
      </c>
    </row>
    <row r="8" spans="1:11">
      <c r="A8" s="4" t="s">
        <v>94</v>
      </c>
      <c r="J8" s="5" t="n">
        <v>34605</v>
      </c>
      <c r="K8" s="5" t="n">
        <v>44282</v>
      </c>
    </row>
    <row r="9" spans="1:11">
      <c r="A9" s="4" t="s">
        <v>360</v>
      </c>
    </row>
    <row r="10" spans="1:11">
      <c r="A10" s="3" t="s">
        <v>630</v>
      </c>
    </row>
    <row r="11" spans="1:11">
      <c r="A11" s="4" t="s">
        <v>637</v>
      </c>
      <c r="J11" s="5" t="n">
        <v>178609</v>
      </c>
      <c r="K11" s="5" t="n">
        <v>165557</v>
      </c>
    </row>
    <row r="12" spans="1:11">
      <c r="A12" s="4" t="s">
        <v>639</v>
      </c>
    </row>
    <row r="13" spans="1:11">
      <c r="A13" s="3" t="s">
        <v>630</v>
      </c>
    </row>
    <row r="14" spans="1:11">
      <c r="A14" s="4" t="s">
        <v>637</v>
      </c>
      <c r="J14" s="5" t="n">
        <v>178609</v>
      </c>
      <c r="K14" s="5" t="n">
        <v>165557</v>
      </c>
    </row>
    <row r="15" spans="1:11">
      <c r="A15" s="4" t="s">
        <v>638</v>
      </c>
      <c r="J15" s="5" t="n">
        <v>-77264</v>
      </c>
      <c r="K15" s="5" t="n">
        <v>-255097</v>
      </c>
    </row>
    <row r="16" spans="1:11">
      <c r="A16" s="4" t="s">
        <v>59</v>
      </c>
      <c r="B16" s="5" t="n">
        <v>456416</v>
      </c>
      <c r="F16" s="5" t="n">
        <v>524952</v>
      </c>
      <c r="J16" s="5" t="n">
        <v>456416</v>
      </c>
      <c r="K16" s="5" t="n">
        <v>524952</v>
      </c>
    </row>
    <row r="17" spans="1:11">
      <c r="A17" s="4" t="s">
        <v>151</v>
      </c>
      <c r="J17" s="5" t="n">
        <v>1093</v>
      </c>
      <c r="K17" s="5" t="n">
        <v>2371</v>
      </c>
    </row>
    <row r="18" spans="1:11">
      <c r="A18" s="4" t="s">
        <v>94</v>
      </c>
      <c r="J18" s="5" t="n">
        <v>33452</v>
      </c>
      <c r="K18" s="5" t="n">
        <v>43005</v>
      </c>
    </row>
    <row r="19" spans="1:11">
      <c r="A19" s="4" t="s">
        <v>640</v>
      </c>
    </row>
    <row r="20" spans="1:11">
      <c r="A20" s="3" t="s">
        <v>630</v>
      </c>
    </row>
    <row r="21" spans="1:11">
      <c r="A21" s="4" t="s">
        <v>637</v>
      </c>
      <c r="J21" s="5" t="n">
        <v>32136</v>
      </c>
      <c r="K21" s="5" t="n">
        <v>23199</v>
      </c>
    </row>
    <row r="22" spans="1:11">
      <c r="A22" s="4" t="s">
        <v>638</v>
      </c>
      <c r="J22" s="5" t="n">
        <v>2723</v>
      </c>
      <c r="K22" s="5" t="n">
        <v>-46</v>
      </c>
    </row>
    <row r="23" spans="1:11">
      <c r="A23" s="4" t="s">
        <v>59</v>
      </c>
      <c r="B23" s="6" t="n">
        <v>17950</v>
      </c>
      <c r="F23" s="6" t="n">
        <v>15646</v>
      </c>
      <c r="J23" s="5" t="n">
        <v>17950</v>
      </c>
      <c r="K23" s="5" t="n">
        <v>15646</v>
      </c>
    </row>
    <row r="24" spans="1:11">
      <c r="A24" s="4" t="s">
        <v>151</v>
      </c>
      <c r="J24" s="5" t="n">
        <v>946</v>
      </c>
      <c r="K24" s="5" t="n">
        <v>227</v>
      </c>
    </row>
    <row r="25" spans="1:11">
      <c r="A25" s="4" t="s">
        <v>94</v>
      </c>
      <c r="J25" s="6" t="n">
        <v>1153</v>
      </c>
      <c r="K25" s="6" t="n">
        <v>1277</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1</v>
      </c>
      <c r="B1" s="2" t="s">
        <v>351</v>
      </c>
      <c r="J1" s="2" t="s">
        <v>1</v>
      </c>
    </row>
    <row r="2" spans="1:11">
      <c r="B2" s="2" t="s">
        <v>2</v>
      </c>
      <c r="C2" s="2" t="s">
        <v>352</v>
      </c>
      <c r="D2" s="2" t="s">
        <v>4</v>
      </c>
      <c r="E2" s="2" t="s">
        <v>353</v>
      </c>
      <c r="F2" s="2" t="s">
        <v>36</v>
      </c>
      <c r="G2" s="2" t="s">
        <v>354</v>
      </c>
      <c r="H2" s="2" t="s">
        <v>355</v>
      </c>
      <c r="I2" s="2" t="s">
        <v>356</v>
      </c>
      <c r="J2" s="2" t="s">
        <v>2</v>
      </c>
      <c r="K2" s="2" t="s">
        <v>36</v>
      </c>
    </row>
    <row r="3" spans="1:11">
      <c r="A3" s="3" t="s">
        <v>642</v>
      </c>
    </row>
    <row r="4" spans="1:11">
      <c r="A4" s="4" t="s">
        <v>92</v>
      </c>
      <c r="B4" s="6" t="n">
        <v>49570</v>
      </c>
      <c r="C4" s="6" t="n">
        <v>53819</v>
      </c>
      <c r="D4" s="6" t="n">
        <v>57989</v>
      </c>
      <c r="E4" s="6" t="n">
        <v>49367</v>
      </c>
      <c r="F4" s="6" t="n">
        <v>60341</v>
      </c>
      <c r="G4" s="6" t="n">
        <v>50173</v>
      </c>
      <c r="H4" s="6" t="n">
        <v>43572</v>
      </c>
      <c r="I4" s="6" t="n">
        <v>34670</v>
      </c>
      <c r="J4" s="6" t="n">
        <v>210745</v>
      </c>
      <c r="K4" s="6" t="n">
        <v>188756</v>
      </c>
    </row>
    <row r="5" spans="1:11">
      <c r="A5" s="4" t="s">
        <v>643</v>
      </c>
    </row>
    <row r="6" spans="1:11">
      <c r="A6" s="3" t="s">
        <v>644</v>
      </c>
    </row>
    <row r="7" spans="1:11">
      <c r="A7" s="4" t="s">
        <v>645</v>
      </c>
      <c r="B7" s="5" t="n">
        <v>278813</v>
      </c>
      <c r="F7" s="5" t="n">
        <v>333147</v>
      </c>
      <c r="J7" s="5" t="n">
        <v>278813</v>
      </c>
      <c r="K7" s="5" t="n">
        <v>333147</v>
      </c>
    </row>
    <row r="8" spans="1:11">
      <c r="A8" s="3" t="s">
        <v>642</v>
      </c>
    </row>
    <row r="9" spans="1:11">
      <c r="A9" s="4" t="s">
        <v>92</v>
      </c>
      <c r="J9" s="5" t="n">
        <v>210745</v>
      </c>
      <c r="K9" s="5" t="n">
        <v>188756</v>
      </c>
    </row>
    <row r="10" spans="1:11">
      <c r="A10" s="4" t="s">
        <v>646</v>
      </c>
    </row>
    <row r="11" spans="1:11">
      <c r="A11" s="3" t="s">
        <v>644</v>
      </c>
    </row>
    <row r="12" spans="1:11">
      <c r="A12" s="4" t="s">
        <v>645</v>
      </c>
      <c r="B12" s="5" t="n">
        <v>272903</v>
      </c>
      <c r="F12" s="5" t="n">
        <v>326665</v>
      </c>
      <c r="J12" s="5" t="n">
        <v>272903</v>
      </c>
      <c r="K12" s="5" t="n">
        <v>326665</v>
      </c>
    </row>
    <row r="13" spans="1:11">
      <c r="A13" s="3" t="s">
        <v>642</v>
      </c>
    </row>
    <row r="14" spans="1:11">
      <c r="A14" s="4" t="s">
        <v>92</v>
      </c>
      <c r="J14" s="5" t="n">
        <v>171167</v>
      </c>
      <c r="K14" s="5" t="n">
        <v>149041</v>
      </c>
    </row>
    <row r="15" spans="1:11">
      <c r="A15" s="4" t="s">
        <v>647</v>
      </c>
    </row>
    <row r="16" spans="1:11">
      <c r="A16" s="3" t="s">
        <v>644</v>
      </c>
    </row>
    <row r="17" spans="1:11">
      <c r="A17" s="4" t="s">
        <v>645</v>
      </c>
      <c r="B17" s="6" t="n">
        <v>5910</v>
      </c>
      <c r="F17" s="6" t="n">
        <v>6482</v>
      </c>
      <c r="J17" s="5" t="n">
        <v>5910</v>
      </c>
      <c r="K17" s="5" t="n">
        <v>6482</v>
      </c>
    </row>
    <row r="18" spans="1:11">
      <c r="A18" s="4" t="s">
        <v>648</v>
      </c>
    </row>
    <row r="19" spans="1:11">
      <c r="A19" s="3" t="s">
        <v>642</v>
      </c>
    </row>
    <row r="20" spans="1:11">
      <c r="A20" s="4" t="s">
        <v>92</v>
      </c>
      <c r="J20" s="5" t="n">
        <v>6086</v>
      </c>
      <c r="K20" s="5" t="n">
        <v>7439</v>
      </c>
    </row>
    <row r="21" spans="1:11">
      <c r="A21" s="4" t="s">
        <v>649</v>
      </c>
    </row>
    <row r="22" spans="1:11">
      <c r="A22" s="3" t="s">
        <v>642</v>
      </c>
    </row>
    <row r="23" spans="1:11">
      <c r="A23" s="4" t="s">
        <v>92</v>
      </c>
      <c r="J23" s="6" t="n">
        <v>33492</v>
      </c>
      <c r="K23" s="6" t="n">
        <v>32276</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6</v>
      </c>
    </row>
    <row r="3" spans="1:3">
      <c r="A3" s="4" t="s">
        <v>651</v>
      </c>
    </row>
    <row r="4" spans="1:3">
      <c r="A4" s="3" t="s">
        <v>652</v>
      </c>
    </row>
    <row r="5" spans="1:3">
      <c r="A5" s="4" t="s">
        <v>633</v>
      </c>
      <c r="B5" s="4" t="s">
        <v>653</v>
      </c>
      <c r="C5" s="4" t="s">
        <v>654</v>
      </c>
    </row>
    <row r="6" spans="1:3">
      <c r="A6" s="4" t="s">
        <v>655</v>
      </c>
    </row>
    <row r="7" spans="1:3">
      <c r="A7" s="3" t="s">
        <v>652</v>
      </c>
    </row>
    <row r="8" spans="1:3">
      <c r="A8" s="4" t="s">
        <v>633</v>
      </c>
      <c r="B8" s="4" t="s">
        <v>656</v>
      </c>
      <c r="C8" s="4" t="s">
        <v>6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6</v>
      </c>
    </row>
    <row r="3" spans="1:3">
      <c r="A3" s="3" t="s">
        <v>659</v>
      </c>
    </row>
    <row r="4" spans="1:3">
      <c r="A4" s="4" t="s">
        <v>659</v>
      </c>
      <c r="B4" s="6" t="n">
        <v>1142</v>
      </c>
      <c r="C4" s="6" t="n">
        <v>953</v>
      </c>
    </row>
    <row r="5" spans="1:3">
      <c r="A5" s="4" t="s">
        <v>660</v>
      </c>
    </row>
    <row r="6" spans="1:3">
      <c r="A6" s="3" t="s">
        <v>659</v>
      </c>
    </row>
    <row r="7" spans="1:3">
      <c r="A7" s="4" t="s">
        <v>659</v>
      </c>
      <c r="B7" s="6" t="n">
        <v>1142</v>
      </c>
      <c r="C7" s="6" t="n">
        <v>9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61</v>
      </c>
      <c r="B1" s="2" t="s">
        <v>1</v>
      </c>
    </row>
    <row r="2" spans="1:2">
      <c r="B2" s="2" t="s">
        <v>2</v>
      </c>
    </row>
    <row r="3" spans="1:2">
      <c r="A3" s="3" t="s">
        <v>662</v>
      </c>
    </row>
    <row r="4" spans="1:2">
      <c r="A4" s="4" t="s">
        <v>663</v>
      </c>
      <c r="B4" s="4" t="s">
        <v>414</v>
      </c>
    </row>
    <row r="5" spans="1:2">
      <c r="A5" s="4" t="s">
        <v>323</v>
      </c>
    </row>
    <row r="6" spans="1:2">
      <c r="A6" s="3" t="s">
        <v>662</v>
      </c>
    </row>
    <row r="7" spans="1:2">
      <c r="A7" s="4" t="s">
        <v>664</v>
      </c>
      <c r="B7" s="4" t="s">
        <v>6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21"/>
    <col customWidth="1" max="3" min="3" width="13"/>
    <col customWidth="1" max="4" min="4" width="73"/>
    <col customWidth="1" max="5" min="5" width="21"/>
  </cols>
  <sheetData>
    <row r="1" spans="1:5">
      <c r="A1" s="1" t="s">
        <v>666</v>
      </c>
      <c r="B1" s="2" t="s">
        <v>667</v>
      </c>
      <c r="C1" s="2" t="s">
        <v>668</v>
      </c>
      <c r="D1" s="2" t="s">
        <v>669</v>
      </c>
      <c r="E1" s="2" t="s">
        <v>308</v>
      </c>
    </row>
    <row r="2" spans="1:5">
      <c r="A2" s="3" t="s">
        <v>670</v>
      </c>
    </row>
    <row r="3" spans="1:5">
      <c r="A3" s="4" t="s">
        <v>671</v>
      </c>
      <c r="D3" s="6" t="n">
        <v>273619000</v>
      </c>
      <c r="E3" s="6" t="n">
        <v>324186000</v>
      </c>
    </row>
    <row r="4" spans="1:5">
      <c r="A4" s="4" t="s">
        <v>672</v>
      </c>
    </row>
    <row r="5" spans="1:5">
      <c r="A5" s="3" t="s">
        <v>670</v>
      </c>
    </row>
    <row r="6" spans="1:5">
      <c r="A6" s="4" t="s">
        <v>671</v>
      </c>
      <c r="D6" s="5" t="n">
        <v>104179000</v>
      </c>
    </row>
    <row r="7" spans="1:5">
      <c r="A7" s="4" t="s">
        <v>673</v>
      </c>
    </row>
    <row r="8" spans="1:5">
      <c r="A8" s="3" t="s">
        <v>670</v>
      </c>
    </row>
    <row r="9" spans="1:5">
      <c r="A9" s="4" t="s">
        <v>674</v>
      </c>
      <c r="D9" s="6" t="n">
        <v>4586000</v>
      </c>
    </row>
    <row r="10" spans="1:5">
      <c r="A10" s="4" t="s">
        <v>675</v>
      </c>
      <c r="D10" s="4" t="s">
        <v>676</v>
      </c>
    </row>
    <row r="11" spans="1:5">
      <c r="A11" s="4" t="s">
        <v>677</v>
      </c>
      <c r="D11" s="5" t="n">
        <v>720000</v>
      </c>
    </row>
    <row r="12" spans="1:5">
      <c r="A12" s="4" t="s">
        <v>678</v>
      </c>
      <c r="D12" s="5" t="n">
        <v>10000</v>
      </c>
    </row>
    <row r="13" spans="1:5">
      <c r="A13" s="4" t="s">
        <v>679</v>
      </c>
      <c r="D13" s="6" t="n">
        <v>2</v>
      </c>
    </row>
    <row r="14" spans="1:5">
      <c r="A14" s="4" t="s">
        <v>680</v>
      </c>
      <c r="D14" s="5" t="n">
        <v>435000</v>
      </c>
    </row>
    <row r="15" spans="1:5">
      <c r="A15" s="4" t="s">
        <v>681</v>
      </c>
      <c r="D15" s="4" t="s">
        <v>682</v>
      </c>
    </row>
    <row r="16" spans="1:5">
      <c r="A16" s="4" t="s">
        <v>683</v>
      </c>
      <c r="D16" s="6" t="n">
        <v>7</v>
      </c>
    </row>
    <row r="17" spans="1:5">
      <c r="A17" s="4" t="s">
        <v>684</v>
      </c>
      <c r="D17" s="5" t="n">
        <v>716000</v>
      </c>
    </row>
    <row r="18" spans="1:5">
      <c r="A18" s="4" t="s">
        <v>685</v>
      </c>
      <c r="D18" s="5" t="n">
        <v>2369000</v>
      </c>
    </row>
    <row r="19" spans="1:5">
      <c r="A19" s="4" t="s">
        <v>686</v>
      </c>
    </row>
    <row r="20" spans="1:5">
      <c r="A20" s="3" t="s">
        <v>670</v>
      </c>
    </row>
    <row r="21" spans="1:5">
      <c r="A21" s="4" t="s">
        <v>687</v>
      </c>
      <c r="C21" s="4" t="s">
        <v>347</v>
      </c>
    </row>
    <row r="22" spans="1:5">
      <c r="A22" s="4" t="s">
        <v>674</v>
      </c>
      <c r="D22" s="6" t="n">
        <v>1141000</v>
      </c>
      <c r="E22" s="5" t="n">
        <v>2207000</v>
      </c>
    </row>
    <row r="23" spans="1:5">
      <c r="A23" s="4" t="s">
        <v>688</v>
      </c>
    </row>
    <row r="24" spans="1:5">
      <c r="A24" s="3" t="s">
        <v>670</v>
      </c>
    </row>
    <row r="25" spans="1:5">
      <c r="A25" s="4" t="s">
        <v>689</v>
      </c>
      <c r="D25" s="4" t="s">
        <v>465</v>
      </c>
    </row>
    <row r="26" spans="1:5">
      <c r="A26" s="4" t="s">
        <v>690</v>
      </c>
    </row>
    <row r="27" spans="1:5">
      <c r="A27" s="3" t="s">
        <v>670</v>
      </c>
    </row>
    <row r="28" spans="1:5">
      <c r="A28" s="4" t="s">
        <v>689</v>
      </c>
      <c r="D28" s="4" t="s">
        <v>414</v>
      </c>
    </row>
    <row r="29" spans="1:5">
      <c r="A29" s="4" t="s">
        <v>674</v>
      </c>
      <c r="D29" s="6" t="n">
        <v>2161000</v>
      </c>
      <c r="E29" s="5" t="n">
        <v>950000</v>
      </c>
    </row>
    <row r="30" spans="1:5">
      <c r="A30" s="4" t="s">
        <v>691</v>
      </c>
    </row>
    <row r="31" spans="1:5">
      <c r="A31" s="3" t="s">
        <v>670</v>
      </c>
    </row>
    <row r="32" spans="1:5">
      <c r="A32" s="4" t="s">
        <v>674</v>
      </c>
      <c r="D32" s="5" t="n">
        <v>2452000</v>
      </c>
      <c r="E32" s="5" t="n">
        <v>3837000</v>
      </c>
    </row>
    <row r="33" spans="1:5">
      <c r="A33" s="4" t="s">
        <v>692</v>
      </c>
      <c r="D33" s="5" t="n">
        <v>0</v>
      </c>
    </row>
    <row r="34" spans="1:5">
      <c r="A34" s="4" t="s">
        <v>693</v>
      </c>
    </row>
    <row r="35" spans="1:5">
      <c r="A35" s="3" t="s">
        <v>670</v>
      </c>
    </row>
    <row r="36" spans="1:5">
      <c r="A36" s="4" t="s">
        <v>674</v>
      </c>
      <c r="D36" s="5" t="n">
        <v>1077000</v>
      </c>
      <c r="E36" s="6" t="n">
        <v>0</v>
      </c>
    </row>
    <row r="37" spans="1:5">
      <c r="A37" s="4" t="s">
        <v>692</v>
      </c>
      <c r="D37" s="6" t="n">
        <v>0</v>
      </c>
    </row>
    <row r="38" spans="1:5">
      <c r="A38" s="4" t="s">
        <v>677</v>
      </c>
      <c r="D38" s="5" t="n">
        <v>40000</v>
      </c>
    </row>
    <row r="39" spans="1:5">
      <c r="A39" s="4" t="s">
        <v>694</v>
      </c>
    </row>
    <row r="40" spans="1:5">
      <c r="A40" s="3" t="s">
        <v>670</v>
      </c>
    </row>
    <row r="41" spans="1:5">
      <c r="A41" s="4" t="s">
        <v>695</v>
      </c>
      <c r="B41" s="4" t="s">
        <v>696</v>
      </c>
    </row>
    <row r="42" spans="1:5">
      <c r="A42" s="4" t="s">
        <v>697</v>
      </c>
      <c r="B42" s="6" t="n">
        <v>50000</v>
      </c>
    </row>
    <row r="43" spans="1:5">
      <c r="A43" s="4" t="s">
        <v>698</v>
      </c>
      <c r="D43" s="4" t="s">
        <v>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6</v>
      </c>
    </row>
    <row r="3" spans="1:3">
      <c r="A3" s="3" t="s">
        <v>134</v>
      </c>
    </row>
    <row r="4" spans="1:3">
      <c r="A4" s="4" t="s">
        <v>105</v>
      </c>
      <c r="B4" s="6" t="n">
        <v>-75433</v>
      </c>
      <c r="C4" s="6" t="n">
        <v>-253116</v>
      </c>
    </row>
    <row r="5" spans="1:3">
      <c r="A5" s="3" t="s">
        <v>135</v>
      </c>
    </row>
    <row r="6" spans="1:3">
      <c r="A6" s="4" t="s">
        <v>94</v>
      </c>
      <c r="B6" s="5" t="n">
        <v>34605</v>
      </c>
      <c r="C6" s="5" t="n">
        <v>44282</v>
      </c>
    </row>
    <row r="7" spans="1:3">
      <c r="A7" s="4" t="s">
        <v>136</v>
      </c>
      <c r="B7" s="5" t="n">
        <v>685</v>
      </c>
      <c r="C7" s="5" t="n">
        <v>1055</v>
      </c>
    </row>
    <row r="8" spans="1:3">
      <c r="A8" s="4" t="s">
        <v>137</v>
      </c>
      <c r="B8" s="5" t="n">
        <v>561</v>
      </c>
      <c r="C8" s="5" t="n">
        <v>589</v>
      </c>
    </row>
    <row r="9" spans="1:3">
      <c r="A9" s="4" t="s">
        <v>71</v>
      </c>
      <c r="B9" s="5" t="n">
        <v>884</v>
      </c>
      <c r="C9" s="5" t="n">
        <v>-2134</v>
      </c>
    </row>
    <row r="10" spans="1:3">
      <c r="A10" s="4" t="s">
        <v>138</v>
      </c>
      <c r="B10" s="5" t="n">
        <v>-1089</v>
      </c>
      <c r="C10" s="5" t="n">
        <v>125778</v>
      </c>
    </row>
    <row r="11" spans="1:3">
      <c r="A11" s="4" t="s">
        <v>139</v>
      </c>
      <c r="C11" s="5" t="n">
        <v>-35</v>
      </c>
    </row>
    <row r="12" spans="1:3">
      <c r="A12" s="4" t="s">
        <v>140</v>
      </c>
      <c r="B12" s="5" t="n">
        <v>3565</v>
      </c>
      <c r="C12" s="5" t="n">
        <v>4892</v>
      </c>
    </row>
    <row r="13" spans="1:3">
      <c r="A13" s="4" t="s">
        <v>141</v>
      </c>
      <c r="C13" s="5" t="n">
        <v>2040</v>
      </c>
    </row>
    <row r="14" spans="1:3">
      <c r="A14" s="4" t="s">
        <v>142</v>
      </c>
      <c r="B14" s="5" t="n">
        <v>-2537</v>
      </c>
      <c r="C14" s="5" t="n">
        <v>-930</v>
      </c>
    </row>
    <row r="15" spans="1:3">
      <c r="A15" s="3" t="s">
        <v>143</v>
      </c>
    </row>
    <row r="16" spans="1:3">
      <c r="A16" s="4" t="s">
        <v>144</v>
      </c>
      <c r="B16" s="5" t="n">
        <v>1451</v>
      </c>
      <c r="C16" s="5" t="n">
        <v>-20533</v>
      </c>
    </row>
    <row r="17" spans="1:3">
      <c r="A17" s="4" t="s">
        <v>145</v>
      </c>
      <c r="B17" s="5" t="n">
        <v>14156</v>
      </c>
      <c r="C17" s="5" t="n">
        <v>10524</v>
      </c>
    </row>
    <row r="18" spans="1:3">
      <c r="A18" s="4" t="s">
        <v>45</v>
      </c>
      <c r="B18" s="5" t="n">
        <v>717</v>
      </c>
      <c r="C18" s="5" t="n">
        <v>724</v>
      </c>
    </row>
    <row r="19" spans="1:3">
      <c r="A19" s="4" t="s">
        <v>61</v>
      </c>
      <c r="B19" s="5" t="n">
        <v>-8759</v>
      </c>
      <c r="C19" s="5" t="n">
        <v>11666</v>
      </c>
    </row>
    <row r="20" spans="1:3">
      <c r="A20" s="4" t="s">
        <v>146</v>
      </c>
      <c r="B20" s="5" t="n">
        <v>3710</v>
      </c>
      <c r="C20" s="5" t="n">
        <v>8687</v>
      </c>
    </row>
    <row r="21" spans="1:3">
      <c r="A21" s="4" t="s">
        <v>147</v>
      </c>
      <c r="B21" s="5" t="n">
        <v>69</v>
      </c>
      <c r="C21" s="5" t="n">
        <v>-357</v>
      </c>
    </row>
    <row r="22" spans="1:3">
      <c r="A22" s="4" t="s">
        <v>148</v>
      </c>
      <c r="B22" s="5" t="n">
        <v>3162</v>
      </c>
      <c r="C22" s="5" t="n">
        <v>2949</v>
      </c>
    </row>
    <row r="23" spans="1:3">
      <c r="A23" s="4" t="s">
        <v>149</v>
      </c>
      <c r="B23" s="5" t="n">
        <v>-21598</v>
      </c>
      <c r="C23" s="5" t="n">
        <v>-38818</v>
      </c>
    </row>
    <row r="24" spans="1:3">
      <c r="A24" s="3" t="s">
        <v>150</v>
      </c>
    </row>
    <row r="25" spans="1:3">
      <c r="A25" s="4" t="s">
        <v>151</v>
      </c>
      <c r="B25" s="5" t="n">
        <v>-2039</v>
      </c>
      <c r="C25" s="5" t="n">
        <v>-2598</v>
      </c>
    </row>
    <row r="26" spans="1:3">
      <c r="A26" s="4" t="s">
        <v>152</v>
      </c>
      <c r="B26" s="5" t="n">
        <v>27526</v>
      </c>
      <c r="C26" s="5" t="n">
        <v>21600</v>
      </c>
    </row>
    <row r="27" spans="1:3">
      <c r="A27" s="4" t="s">
        <v>153</v>
      </c>
      <c r="B27" s="5" t="n">
        <v>25487</v>
      </c>
      <c r="C27" s="5" t="n">
        <v>19002</v>
      </c>
    </row>
    <row r="28" spans="1:3">
      <c r="A28" s="3" t="s">
        <v>154</v>
      </c>
    </row>
    <row r="29" spans="1:3">
      <c r="A29" s="4" t="s">
        <v>155</v>
      </c>
      <c r="C29" s="5" t="n">
        <v>12349</v>
      </c>
    </row>
    <row r="30" spans="1:3">
      <c r="A30" s="4" t="s">
        <v>156</v>
      </c>
      <c r="C30" s="5" t="n">
        <v>-3250</v>
      </c>
    </row>
    <row r="31" spans="1:3">
      <c r="A31" s="4" t="s">
        <v>157</v>
      </c>
      <c r="B31" s="5" t="n">
        <v>-1385</v>
      </c>
      <c r="C31" s="5" t="n">
        <v>-1296</v>
      </c>
    </row>
    <row r="32" spans="1:3">
      <c r="A32" s="4" t="s">
        <v>158</v>
      </c>
      <c r="C32" s="5" t="n">
        <v>-989</v>
      </c>
    </row>
    <row r="33" spans="1:3">
      <c r="A33" s="4" t="s">
        <v>159</v>
      </c>
      <c r="B33" s="5" t="n">
        <v>-421</v>
      </c>
      <c r="C33" s="5" t="n">
        <v>-539</v>
      </c>
    </row>
    <row r="34" spans="1:3">
      <c r="A34" s="4" t="s">
        <v>160</v>
      </c>
      <c r="B34" s="5" t="n">
        <v>1043</v>
      </c>
      <c r="C34" s="5" t="n">
        <v>6275</v>
      </c>
    </row>
    <row r="35" spans="1:3">
      <c r="A35" s="4" t="s">
        <v>161</v>
      </c>
      <c r="C35" s="5" t="n">
        <v>246</v>
      </c>
    </row>
    <row r="36" spans="1:3">
      <c r="A36" s="4" t="s">
        <v>162</v>
      </c>
      <c r="B36" s="5" t="n">
        <v>4932</v>
      </c>
      <c r="C36" s="5" t="n">
        <v>-13295</v>
      </c>
    </row>
    <row r="37" spans="1:3">
      <c r="A37" s="4" t="s">
        <v>163</v>
      </c>
      <c r="B37" s="5" t="n">
        <v>78385</v>
      </c>
      <c r="C37" s="5" t="n">
        <v>91680</v>
      </c>
    </row>
    <row r="38" spans="1:3">
      <c r="A38" s="4" t="s">
        <v>164</v>
      </c>
      <c r="B38" s="5" t="n">
        <v>83317</v>
      </c>
      <c r="C38" s="5" t="n">
        <v>78385</v>
      </c>
    </row>
    <row r="39" spans="1:3">
      <c r="A39" s="3" t="s">
        <v>165</v>
      </c>
    </row>
    <row r="40" spans="1:3">
      <c r="A40" s="4" t="s">
        <v>166</v>
      </c>
      <c r="B40" s="5" t="n">
        <v>7700</v>
      </c>
      <c r="C40" s="5" t="n">
        <v>2319</v>
      </c>
    </row>
    <row r="41" spans="1:3">
      <c r="A41" s="4" t="s">
        <v>167</v>
      </c>
      <c r="C41" s="5" t="n">
        <v>457</v>
      </c>
    </row>
    <row r="42" spans="1:3">
      <c r="A42" s="4" t="s">
        <v>111</v>
      </c>
    </row>
    <row r="43" spans="1:3">
      <c r="A43" s="3" t="s">
        <v>135</v>
      </c>
    </row>
    <row r="44" spans="1:3">
      <c r="A44" s="4" t="s">
        <v>110</v>
      </c>
      <c r="B44" s="5" t="n">
        <v>2305</v>
      </c>
    </row>
    <row r="45" spans="1:3">
      <c r="A45" s="4" t="s">
        <v>109</v>
      </c>
    </row>
    <row r="46" spans="1:3">
      <c r="A46" s="3" t="s">
        <v>135</v>
      </c>
    </row>
    <row r="47" spans="1:3">
      <c r="A47" s="4" t="s">
        <v>110</v>
      </c>
      <c r="B47" s="5" t="n">
        <v>350</v>
      </c>
      <c r="C47" s="6" t="n">
        <v>25101</v>
      </c>
    </row>
    <row r="48" spans="1:3">
      <c r="A48" s="4" t="s">
        <v>168</v>
      </c>
    </row>
    <row r="49" spans="1:3">
      <c r="A49" s="3" t="s">
        <v>154</v>
      </c>
    </row>
    <row r="50" spans="1:3">
      <c r="A50" s="4" t="s">
        <v>169</v>
      </c>
      <c r="B50" s="6" t="n">
        <v>28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00</v>
      </c>
      <c r="B1" s="2" t="s">
        <v>1</v>
      </c>
    </row>
    <row r="2" spans="1:2">
      <c r="B2" s="2" t="s">
        <v>2</v>
      </c>
    </row>
    <row r="3" spans="1:2">
      <c r="A3" s="3" t="s">
        <v>701</v>
      </c>
    </row>
    <row r="4" spans="1:2">
      <c r="A4" s="4" t="s">
        <v>702</v>
      </c>
      <c r="B4" s="4" t="s">
        <v>703</v>
      </c>
    </row>
    <row r="5" spans="1:2">
      <c r="A5" s="4" t="s">
        <v>704</v>
      </c>
      <c r="B5" s="4" t="s">
        <v>676</v>
      </c>
    </row>
    <row r="6" spans="1:2">
      <c r="A6" s="4" t="s">
        <v>705</v>
      </c>
      <c r="B6" s="4" t="s">
        <v>676</v>
      </c>
    </row>
    <row r="7" spans="1:2">
      <c r="A7" s="4" t="s">
        <v>706</v>
      </c>
      <c r="B7" s="4" t="s">
        <v>7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8</v>
      </c>
      <c r="B1" s="2" t="s">
        <v>709</v>
      </c>
      <c r="C1" s="2" t="s">
        <v>710</v>
      </c>
      <c r="D1" s="2" t="s">
        <v>4</v>
      </c>
      <c r="E1" s="2" t="s">
        <v>2</v>
      </c>
      <c r="F1" s="2" t="s">
        <v>36</v>
      </c>
    </row>
    <row r="2" spans="1:6">
      <c r="A2" s="3" t="s">
        <v>222</v>
      </c>
    </row>
    <row r="3" spans="1:6">
      <c r="A3" s="4" t="s">
        <v>115</v>
      </c>
      <c r="F3" s="6" t="n">
        <v>33347</v>
      </c>
    </row>
    <row r="4" spans="1:6">
      <c r="A4" s="4" t="s">
        <v>111</v>
      </c>
    </row>
    <row r="5" spans="1:6">
      <c r="A5" s="3" t="s">
        <v>222</v>
      </c>
    </row>
    <row r="6" spans="1:6">
      <c r="A6" s="4" t="s">
        <v>110</v>
      </c>
      <c r="E6" s="6" t="n">
        <v>350</v>
      </c>
      <c r="F6" s="5" t="n">
        <v>26747</v>
      </c>
    </row>
    <row r="7" spans="1:6">
      <c r="A7" s="4" t="s">
        <v>711</v>
      </c>
    </row>
    <row r="8" spans="1:6">
      <c r="A8" s="3" t="s">
        <v>222</v>
      </c>
    </row>
    <row r="9" spans="1:6">
      <c r="A9" s="4" t="s">
        <v>712</v>
      </c>
      <c r="B9" s="6" t="n">
        <v>17754</v>
      </c>
    </row>
    <row r="10" spans="1:6">
      <c r="A10" s="4" t="s">
        <v>713</v>
      </c>
      <c r="B10" s="5" t="n">
        <v>846</v>
      </c>
    </row>
    <row r="11" spans="1:6">
      <c r="A11" s="4" t="s">
        <v>714</v>
      </c>
      <c r="B11" s="5" t="n">
        <v>6047</v>
      </c>
    </row>
    <row r="12" spans="1:6">
      <c r="A12" s="4" t="s">
        <v>715</v>
      </c>
      <c r="B12" s="5" t="n">
        <v>8573</v>
      </c>
    </row>
    <row r="13" spans="1:6">
      <c r="A13" s="4" t="s">
        <v>716</v>
      </c>
      <c r="B13" s="5" t="n">
        <v>2763</v>
      </c>
    </row>
    <row r="14" spans="1:6">
      <c r="A14" s="4" t="s">
        <v>717</v>
      </c>
      <c r="B14" s="5" t="n">
        <v>670</v>
      </c>
    </row>
    <row r="15" spans="1:6">
      <c r="A15" s="4" t="s">
        <v>718</v>
      </c>
      <c r="B15" s="5" t="n">
        <v>1145</v>
      </c>
    </row>
    <row r="16" spans="1:6">
      <c r="A16" s="4" t="s">
        <v>719</v>
      </c>
      <c r="B16" s="5" t="n">
        <v>1646</v>
      </c>
    </row>
    <row r="17" spans="1:6">
      <c r="A17" s="4" t="s">
        <v>720</v>
      </c>
      <c r="B17" s="5" t="n">
        <v>6599</v>
      </c>
    </row>
    <row r="18" spans="1:6">
      <c r="A18" s="4" t="s">
        <v>115</v>
      </c>
      <c r="B18" s="5" t="n">
        <v>33347</v>
      </c>
    </row>
    <row r="19" spans="1:6">
      <c r="A19" s="4" t="s">
        <v>110</v>
      </c>
      <c r="B19" s="5" t="n">
        <v>26747</v>
      </c>
    </row>
    <row r="20" spans="1:6">
      <c r="A20" s="4" t="s">
        <v>711</v>
      </c>
    </row>
    <row r="21" spans="1:6">
      <c r="A21" s="3" t="s">
        <v>222</v>
      </c>
    </row>
    <row r="22" spans="1:6">
      <c r="A22" s="4" t="s">
        <v>110</v>
      </c>
      <c r="D22" s="6" t="n">
        <v>350</v>
      </c>
    </row>
    <row r="23" spans="1:6">
      <c r="A23" s="4" t="s">
        <v>721</v>
      </c>
      <c r="F23" s="6" t="n">
        <v>4000</v>
      </c>
    </row>
    <row r="24" spans="1:6">
      <c r="A24" s="4" t="s">
        <v>722</v>
      </c>
      <c r="D24" s="6" t="n">
        <v>3650</v>
      </c>
    </row>
    <row r="25" spans="1:6">
      <c r="A25" s="4" t="s">
        <v>386</v>
      </c>
      <c r="C25" s="6" t="n">
        <v>3650</v>
      </c>
    </row>
    <row r="26" spans="1:6">
      <c r="A26" s="4" t="s">
        <v>723</v>
      </c>
    </row>
    <row r="27" spans="1:6">
      <c r="A27" s="3" t="s">
        <v>222</v>
      </c>
    </row>
    <row r="28" spans="1:6">
      <c r="A28" s="4" t="s">
        <v>724</v>
      </c>
      <c r="B28" s="6" t="n">
        <v>2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6</v>
      </c>
    </row>
    <row r="3" spans="1:3">
      <c r="A3" s="3" t="s">
        <v>222</v>
      </c>
    </row>
    <row r="4" spans="1:3">
      <c r="A4" s="4" t="s">
        <v>152</v>
      </c>
      <c r="B4" s="6" t="n">
        <v>27526</v>
      </c>
      <c r="C4" s="6" t="n">
        <v>21600</v>
      </c>
    </row>
    <row r="5" spans="1:3">
      <c r="A5" s="4" t="s">
        <v>109</v>
      </c>
    </row>
    <row r="6" spans="1:3">
      <c r="A6" s="3" t="s">
        <v>222</v>
      </c>
    </row>
    <row r="7" spans="1:3">
      <c r="A7" s="4" t="s">
        <v>452</v>
      </c>
      <c r="B7" s="5" t="n">
        <v>23000</v>
      </c>
    </row>
    <row r="8" spans="1:3">
      <c r="A8" s="4" t="s">
        <v>110</v>
      </c>
      <c r="B8" s="5" t="n">
        <v>2305</v>
      </c>
      <c r="C8" s="6" t="n">
        <v>0</v>
      </c>
    </row>
    <row r="9" spans="1:3">
      <c r="A9" s="4" t="s">
        <v>726</v>
      </c>
    </row>
    <row r="10" spans="1:3">
      <c r="A10" s="3" t="s">
        <v>222</v>
      </c>
    </row>
    <row r="11" spans="1:3">
      <c r="A11" s="4" t="s">
        <v>452</v>
      </c>
      <c r="B11" s="5" t="n">
        <v>23000</v>
      </c>
    </row>
    <row r="12" spans="1:3">
      <c r="A12" s="4" t="s">
        <v>727</v>
      </c>
      <c r="B12" s="5" t="n">
        <v>899</v>
      </c>
    </row>
    <row r="13" spans="1:3">
      <c r="A13" s="4" t="s">
        <v>152</v>
      </c>
      <c r="B13" s="5" t="n">
        <v>22101</v>
      </c>
    </row>
    <row r="14" spans="1:3">
      <c r="A14" s="4" t="s">
        <v>728</v>
      </c>
      <c r="B14" s="5" t="n">
        <v>15733</v>
      </c>
    </row>
    <row r="15" spans="1:3">
      <c r="A15" s="4" t="s">
        <v>729</v>
      </c>
      <c r="B15" s="6" t="n">
        <v>4852</v>
      </c>
    </row>
    <row r="16" spans="1:3">
      <c r="A16" s="4" t="s">
        <v>408</v>
      </c>
      <c r="B16" s="4" t="s">
        <v>730</v>
      </c>
    </row>
    <row r="17" spans="1:3">
      <c r="A17" s="4" t="s">
        <v>731</v>
      </c>
      <c r="B17" s="6" t="n">
        <v>35</v>
      </c>
    </row>
    <row r="18" spans="1:3">
      <c r="A18" s="4" t="s">
        <v>406</v>
      </c>
      <c r="B18" s="4" t="s">
        <v>732</v>
      </c>
    </row>
    <row r="19" spans="1:3">
      <c r="A19" s="4" t="s">
        <v>733</v>
      </c>
      <c r="B19" s="6" t="n">
        <v>2000</v>
      </c>
    </row>
    <row r="20" spans="1:3">
      <c r="A20" s="4" t="s">
        <v>734</v>
      </c>
      <c r="B20" s="5" t="n">
        <v>400</v>
      </c>
    </row>
    <row r="21" spans="1:3">
      <c r="A21" s="4" t="s">
        <v>735</v>
      </c>
      <c r="B21" s="5" t="n">
        <v>196</v>
      </c>
    </row>
    <row r="22" spans="1:3">
      <c r="A22" s="4" t="s">
        <v>736</v>
      </c>
      <c r="B22" s="5" t="n">
        <v>17842</v>
      </c>
    </row>
    <row r="23" spans="1:3">
      <c r="A23" s="4" t="s">
        <v>110</v>
      </c>
      <c r="B23" s="5" t="n">
        <v>2305</v>
      </c>
    </row>
    <row r="24" spans="1:3">
      <c r="A24" s="4" t="s">
        <v>737</v>
      </c>
    </row>
    <row r="25" spans="1:3">
      <c r="A25" s="3" t="s">
        <v>222</v>
      </c>
    </row>
    <row r="26" spans="1:3">
      <c r="A26" s="4" t="s">
        <v>738</v>
      </c>
      <c r="B26" s="5" t="n">
        <v>7267</v>
      </c>
    </row>
    <row r="27" spans="1:3">
      <c r="A27" s="4" t="s">
        <v>739</v>
      </c>
    </row>
    <row r="28" spans="1:3">
      <c r="A28" s="3" t="s">
        <v>222</v>
      </c>
    </row>
    <row r="29" spans="1:3">
      <c r="A29" s="4" t="s">
        <v>740</v>
      </c>
      <c r="B29" s="5" t="n">
        <v>3000</v>
      </c>
    </row>
    <row r="30" spans="1:3">
      <c r="A30" s="4" t="s">
        <v>741</v>
      </c>
    </row>
    <row r="31" spans="1:3">
      <c r="A31" s="3" t="s">
        <v>222</v>
      </c>
    </row>
    <row r="32" spans="1:3">
      <c r="A32" s="4" t="s">
        <v>740</v>
      </c>
      <c r="B32" s="6" t="n">
        <v>1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742</v>
      </c>
      <c r="B1" s="2" t="s">
        <v>743</v>
      </c>
    </row>
    <row r="2" spans="1:2">
      <c r="B2" s="2" t="s">
        <v>744</v>
      </c>
    </row>
    <row r="3" spans="1:2">
      <c r="A3" s="4" t="s">
        <v>589</v>
      </c>
    </row>
    <row r="4" spans="1:2">
      <c r="A4" s="3" t="s">
        <v>745</v>
      </c>
    </row>
    <row r="5" spans="1:2">
      <c r="A5" s="4" t="s">
        <v>746</v>
      </c>
      <c r="B5" s="5" t="n">
        <v>468984</v>
      </c>
    </row>
    <row r="6" spans="1:2">
      <c r="A6" s="4" t="s">
        <v>747</v>
      </c>
      <c r="B6" s="6" t="n">
        <v>2298</v>
      </c>
    </row>
    <row r="7" spans="1:2">
      <c r="A7" s="4" t="s">
        <v>572</v>
      </c>
      <c r="B7" s="4" t="s">
        <v>347</v>
      </c>
    </row>
    <row r="8" spans="1:2">
      <c r="A8" s="4" t="s">
        <v>595</v>
      </c>
    </row>
    <row r="9" spans="1:2">
      <c r="A9" s="3" t="s">
        <v>745</v>
      </c>
    </row>
    <row r="10" spans="1:2">
      <c r="A10" s="4" t="s">
        <v>746</v>
      </c>
      <c r="B10" s="5" t="n">
        <v>105276</v>
      </c>
    </row>
    <row r="11" spans="1:2">
      <c r="A11" s="4" t="s">
        <v>747</v>
      </c>
      <c r="B11" s="6" t="n">
        <v>516</v>
      </c>
    </row>
    <row r="12" spans="1:2">
      <c r="A12" s="4" t="s">
        <v>572</v>
      </c>
      <c r="B12" s="4" t="s">
        <v>3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3:45:21Z</dcterms:created>
  <dcterms:modified xmlns:dcterms="http://purl.org/dc/terms/" xmlns:xsi="http://www.w3.org/2001/XMLSchema-instance" xsi:type="dcterms:W3CDTF">2019-02-28T13:45:21Z</dcterms:modified>
</cp:coreProperties>
</file>